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Financial State" sheetId="8" state="visible" r:id="rId8"/>
    <sheet xmlns:r="http://schemas.openxmlformats.org/officeDocument/2006/relationships" name="Earnings Per Share" sheetId="9" state="visible" r:id="rId9"/>
    <sheet xmlns:r="http://schemas.openxmlformats.org/officeDocument/2006/relationships" name="Investments in Real Estate" sheetId="10" state="visible" r:id="rId10"/>
    <sheet xmlns:r="http://schemas.openxmlformats.org/officeDocument/2006/relationships" name="Dispositions and Impairment" sheetId="11" state="visible" r:id="rId11"/>
    <sheet xmlns:r="http://schemas.openxmlformats.org/officeDocument/2006/relationships" name="Fair Value Measurements" sheetId="12" state="visible" r:id="rId12"/>
    <sheet xmlns:r="http://schemas.openxmlformats.org/officeDocument/2006/relationships" name="Investments in Non-Consolidated" sheetId="13" state="visible" r:id="rId13"/>
    <sheet xmlns:r="http://schemas.openxmlformats.org/officeDocument/2006/relationships" name="Debt" sheetId="14" state="visible" r:id="rId14"/>
    <sheet xmlns:r="http://schemas.openxmlformats.org/officeDocument/2006/relationships" name="Derivatives and Hedging Activit" sheetId="15" state="visible" r:id="rId15"/>
    <sheet xmlns:r="http://schemas.openxmlformats.org/officeDocument/2006/relationships" name="Lease Accounting" sheetId="16" state="visible" r:id="rId16"/>
    <sheet xmlns:r="http://schemas.openxmlformats.org/officeDocument/2006/relationships" name="Concentration of Risk" sheetId="17" state="visible" r:id="rId17"/>
    <sheet xmlns:r="http://schemas.openxmlformats.org/officeDocument/2006/relationships" name="Equity"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pplemental Disclosure of Stat" sheetId="21" state="visible" r:id="rId21"/>
    <sheet xmlns:r="http://schemas.openxmlformats.org/officeDocument/2006/relationships" name="Subsequent Events" sheetId="22" state="visible" r:id="rId22"/>
    <sheet xmlns:r="http://schemas.openxmlformats.org/officeDocument/2006/relationships" name="The Company and Financial Sta_2" sheetId="23" state="visible" r:id="rId23"/>
    <sheet xmlns:r="http://schemas.openxmlformats.org/officeDocument/2006/relationships" name="The Company and Financial Sta_3" sheetId="24" state="visible" r:id="rId24"/>
    <sheet xmlns:r="http://schemas.openxmlformats.org/officeDocument/2006/relationships" name="Earnings Per Share (Tables)" sheetId="25" state="visible" r:id="rId25"/>
    <sheet xmlns:r="http://schemas.openxmlformats.org/officeDocument/2006/relationships" name="Investments in Real Estate (Tab" sheetId="26" state="visible" r:id="rId26"/>
    <sheet xmlns:r="http://schemas.openxmlformats.org/officeDocument/2006/relationships" name="Dispositions and Impairment (Ta" sheetId="27" state="visible" r:id="rId27"/>
    <sheet xmlns:r="http://schemas.openxmlformats.org/officeDocument/2006/relationships" name="Fair Value Measurements (Tables" sheetId="28" state="visible" r:id="rId28"/>
    <sheet xmlns:r="http://schemas.openxmlformats.org/officeDocument/2006/relationships" name="Investments in Non-Consolidat_2" sheetId="29" state="visible" r:id="rId29"/>
    <sheet xmlns:r="http://schemas.openxmlformats.org/officeDocument/2006/relationships" name="Debt (Tables)" sheetId="30" state="visible" r:id="rId30"/>
    <sheet xmlns:r="http://schemas.openxmlformats.org/officeDocument/2006/relationships" name="Derivatives and Hedging Activ_2" sheetId="31" state="visible" r:id="rId31"/>
    <sheet xmlns:r="http://schemas.openxmlformats.org/officeDocument/2006/relationships" name="Lease Accounting (Tables)" sheetId="32" state="visible" r:id="rId32"/>
    <sheet xmlns:r="http://schemas.openxmlformats.org/officeDocument/2006/relationships" name="Equity (Tables)" sheetId="33" state="visible" r:id="rId33"/>
    <sheet xmlns:r="http://schemas.openxmlformats.org/officeDocument/2006/relationships" name="The Company and Financial Sta_4" sheetId="34" state="visible" r:id="rId34"/>
    <sheet xmlns:r="http://schemas.openxmlformats.org/officeDocument/2006/relationships" name="The Company and Financial Sta_5" sheetId="35" state="visible" r:id="rId35"/>
    <sheet xmlns:r="http://schemas.openxmlformats.org/officeDocument/2006/relationships" name="Earnings Per Share (Details)" sheetId="36" state="visible" r:id="rId36"/>
    <sheet xmlns:r="http://schemas.openxmlformats.org/officeDocument/2006/relationships" name="Investments in Real Estate - Sc" sheetId="37" state="visible" r:id="rId37"/>
    <sheet xmlns:r="http://schemas.openxmlformats.org/officeDocument/2006/relationships" name="Investments in Real Estate - _2" sheetId="38" state="visible" r:id="rId38"/>
    <sheet xmlns:r="http://schemas.openxmlformats.org/officeDocument/2006/relationships" name="Investments in Real Estate - Na" sheetId="39" state="visible" r:id="rId39"/>
    <sheet xmlns:r="http://schemas.openxmlformats.org/officeDocument/2006/relationships" name="Dispositions and Impairment - A" sheetId="40" state="visible" r:id="rId40"/>
    <sheet xmlns:r="http://schemas.openxmlformats.org/officeDocument/2006/relationships" name="Dispositions and Impairment - S" sheetId="41" state="visible" r:id="rId41"/>
    <sheet xmlns:r="http://schemas.openxmlformats.org/officeDocument/2006/relationships" name="Fair Value Measurements - Sched" sheetId="42" state="visible" r:id="rId42"/>
    <sheet xmlns:r="http://schemas.openxmlformats.org/officeDocument/2006/relationships" name="Fair Value Measurements - Fair " sheetId="43" state="visible" r:id="rId43"/>
    <sheet xmlns:r="http://schemas.openxmlformats.org/officeDocument/2006/relationships" name="Investments in Non-Consolidat_3" sheetId="44" state="visible" r:id="rId44"/>
    <sheet xmlns:r="http://schemas.openxmlformats.org/officeDocument/2006/relationships" name="Debt - Schedule of Mortgages an" sheetId="45" state="visible" r:id="rId45"/>
    <sheet xmlns:r="http://schemas.openxmlformats.org/officeDocument/2006/relationships" name="Debt - Additional Information (" sheetId="46" state="visible" r:id="rId46"/>
    <sheet xmlns:r="http://schemas.openxmlformats.org/officeDocument/2006/relationships" name="Debt - Schedule of Debt Instrum" sheetId="47" state="visible" r:id="rId47"/>
    <sheet xmlns:r="http://schemas.openxmlformats.org/officeDocument/2006/relationships" name="Debt - Schedule of Credit Agree" sheetId="48" state="visible" r:id="rId48"/>
    <sheet xmlns:r="http://schemas.openxmlformats.org/officeDocument/2006/relationships" name="Derivatives and Hedging Activ_3" sheetId="49" state="visible" r:id="rId49"/>
    <sheet xmlns:r="http://schemas.openxmlformats.org/officeDocument/2006/relationships" name="Lease Accounting - Additional I" sheetId="50" state="visible" r:id="rId50"/>
    <sheet xmlns:r="http://schemas.openxmlformats.org/officeDocument/2006/relationships" name="Lease Accounting - Lease Income" sheetId="51" state="visible" r:id="rId51"/>
    <sheet xmlns:r="http://schemas.openxmlformats.org/officeDocument/2006/relationships" name="Lease Accounting - Future Fixed" sheetId="52" state="visible" r:id="rId52"/>
    <sheet xmlns:r="http://schemas.openxmlformats.org/officeDocument/2006/relationships" name="Lease Accounting - Supplemental" sheetId="53" state="visible" r:id="rId53"/>
    <sheet xmlns:r="http://schemas.openxmlformats.org/officeDocument/2006/relationships" name="Lease Accounting - Components o" sheetId="54" state="visible" r:id="rId54"/>
    <sheet xmlns:r="http://schemas.openxmlformats.org/officeDocument/2006/relationships" name="Lease Accounting - Operating Le" sheetId="55" state="visible" r:id="rId55"/>
    <sheet xmlns:r="http://schemas.openxmlformats.org/officeDocument/2006/relationships" name="Equity - Schedule of ATM Offeri" sheetId="56" state="visible" r:id="rId56"/>
    <sheet xmlns:r="http://schemas.openxmlformats.org/officeDocument/2006/relationships" name="Equity - Additional Information" sheetId="57" state="visible" r:id="rId57"/>
    <sheet xmlns:r="http://schemas.openxmlformats.org/officeDocument/2006/relationships" name="Equity - Changes in Other Compr" sheetId="58" state="visible" r:id="rId58"/>
    <sheet xmlns:r="http://schemas.openxmlformats.org/officeDocument/2006/relationships" name="Equity - Effects of Changes in " sheetId="59" state="visible" r:id="rId59"/>
    <sheet xmlns:r="http://schemas.openxmlformats.org/officeDocument/2006/relationships" name="Commitments and Contingencies (" sheetId="60" state="visible" r:id="rId60"/>
    <sheet xmlns:r="http://schemas.openxmlformats.org/officeDocument/2006/relationships" name="Supplemental Disclosure of St_2"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0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ed Date</t>
        </is>
      </c>
      <c r="B6" s="4" t="inlineStr">
        <is>
          <t>Sep. 30,
		2021</t>
        </is>
      </c>
    </row>
    <row r="7">
      <c r="A7" s="4" t="inlineStr">
        <is>
          <t>Document Transition Report</t>
        </is>
      </c>
      <c r="B7" s="4" t="inlineStr">
        <is>
          <t>false</t>
        </is>
      </c>
    </row>
    <row r="8">
      <c r="A8" s="4" t="inlineStr">
        <is>
          <t>Entity File Number</t>
        </is>
      </c>
      <c r="B8" s="4" t="inlineStr">
        <is>
          <t>1-12386</t>
        </is>
      </c>
    </row>
    <row r="9">
      <c r="A9" s="4" t="inlineStr">
        <is>
          <t>Entity Registrant Name</t>
        </is>
      </c>
      <c r="B9" s="4" t="inlineStr">
        <is>
          <t>LEXINGTON REALTY TRUST</t>
        </is>
      </c>
    </row>
    <row r="10">
      <c r="A10" s="4" t="inlineStr">
        <is>
          <t>Entity Incorporation, State or Country Code</t>
        </is>
      </c>
      <c r="B10" s="4" t="inlineStr">
        <is>
          <t>MD</t>
        </is>
      </c>
    </row>
    <row r="11">
      <c r="A11" s="4" t="inlineStr">
        <is>
          <t>Entity Tax Identification Number</t>
        </is>
      </c>
      <c r="B11" s="4" t="inlineStr">
        <is>
          <t>13-3717318</t>
        </is>
      </c>
    </row>
    <row r="12">
      <c r="A12" s="4" t="inlineStr">
        <is>
          <t>Entity Address, Address Line One</t>
        </is>
      </c>
      <c r="B12" s="4" t="inlineStr">
        <is>
          <t>One Penn Plaza, Suite 4015</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19-4015</t>
        </is>
      </c>
    </row>
    <row r="16">
      <c r="A16" s="4" t="inlineStr">
        <is>
          <t>City Area Code</t>
        </is>
      </c>
      <c r="B16" s="4" t="inlineStr">
        <is>
          <t>212</t>
        </is>
      </c>
    </row>
    <row r="17">
      <c r="A17" s="4" t="inlineStr">
        <is>
          <t>Local Phone Number</t>
        </is>
      </c>
      <c r="B17" s="4" t="inlineStr">
        <is>
          <t>692-7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t>
        </is>
      </c>
      <c r="B22" s="4" t="inlineStr">
        <is>
          <t>false</t>
        </is>
      </c>
    </row>
    <row r="23">
      <c r="A23" s="4" t="inlineStr">
        <is>
          <t>Entity Shell Company</t>
        </is>
      </c>
      <c r="B23" s="4" t="inlineStr">
        <is>
          <t>false</t>
        </is>
      </c>
    </row>
    <row r="24">
      <c r="A24" s="4" t="inlineStr">
        <is>
          <t>Entity Common Stock, Shares Outstanding (in shares)</t>
        </is>
      </c>
      <c r="C24" s="5" t="n">
        <v>282817432</v>
      </c>
    </row>
    <row r="25">
      <c r="A25" s="4" t="inlineStr">
        <is>
          <t>Entity Central Index Key</t>
        </is>
      </c>
      <c r="B25" s="4" t="inlineStr">
        <is>
          <t>0000910108</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Common Shares</t>
        </is>
      </c>
    </row>
    <row r="31">
      <c r="A31" s="3" t="inlineStr">
        <is>
          <t>Document Information [Line Items]</t>
        </is>
      </c>
    </row>
    <row r="32">
      <c r="A32" s="4" t="inlineStr">
        <is>
          <t>Title of 12(b) Security</t>
        </is>
      </c>
      <c r="B32" s="4" t="inlineStr">
        <is>
          <t>Shares of beneficial interest, par value $0.0001 per share, classified as Common Stock</t>
        </is>
      </c>
    </row>
    <row r="33">
      <c r="A33" s="4" t="inlineStr">
        <is>
          <t>Trading Symbol</t>
        </is>
      </c>
      <c r="B33" s="4" t="inlineStr">
        <is>
          <t>LXP</t>
        </is>
      </c>
    </row>
    <row r="34">
      <c r="A34" s="4" t="inlineStr">
        <is>
          <t>Security Exchange Name</t>
        </is>
      </c>
      <c r="B34" s="4" t="inlineStr">
        <is>
          <t>NYSE</t>
        </is>
      </c>
    </row>
    <row r="35">
      <c r="A35" s="4" t="inlineStr">
        <is>
          <t>Series C Cumulative Convertible Preferred Stock</t>
        </is>
      </c>
    </row>
    <row r="36">
      <c r="A36" s="3" t="inlineStr">
        <is>
          <t>Document Information [Line Items]</t>
        </is>
      </c>
    </row>
    <row r="37">
      <c r="A37" s="4" t="inlineStr">
        <is>
          <t>Title of 12(b) Security</t>
        </is>
      </c>
      <c r="B37" s="4" t="inlineStr">
        <is>
          <t>6.50% Series C Cumulative Convertible Preferred Stock, par value $0.0001 per share</t>
        </is>
      </c>
    </row>
    <row r="38">
      <c r="A38" s="4" t="inlineStr">
        <is>
          <t>Trading Symbol</t>
        </is>
      </c>
      <c r="B38" s="4" t="inlineStr">
        <is>
          <t>LXPPRC</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1</t>
        </is>
      </c>
    </row>
    <row r="3">
      <c r="A3" s="3" t="inlineStr">
        <is>
          <t>Real Estate [Abstract]</t>
        </is>
      </c>
    </row>
    <row r="4">
      <c r="A4" s="4" t="inlineStr">
        <is>
          <t>Investments in Real Estate</t>
        </is>
      </c>
      <c r="B4" s="4" t="inlineStr">
        <is>
          <t>Investments in Real Estate The Company completed the following warehouse/distribution acquisition and development transactions during the nine months ended September 30, 2021: Market (1) Acquisition/Completion Initial Primary Land Building and Improvements Lease in-place Value Intangible Above (Below) Market Lease Intangible, net Indianapolis, IN January 2021 $ 14,310 12/2024 $ 1,208 $ 12,052 $ 1,035 $ 15 Indianapolis, IN January 2021 14,120 08/2025 1,162 11,825 1,133 — Central Florida January 2021 22,358 05/2031 1,416 19,910 1,032 — Columbus, OH (2) March 2021 (2) 19,517 03/2024 2,800 16,717 — — Houston, TX May 2021 28,292 08/2028 4,272 22,295 1,725 — Houston, TX May 2021 37,686 12/2026 6,489 28,470 2,727 — Houston, TX May 2021 11,512 08/2024 1,792 9,089 631 — Cincinnati/Dayton, OH June 2021 18,674 06/2023 1,109 16,477 1,088 — Central Florida June 2021 48,593 N/A 2,610 45,983 — — Greenville-Spartanburg, SC June 2021 36,903 09/2025 2,376 32,121 2,406 — Greenville-Spartanburg, SC June 2021 23,812 06/2026 1,329 21,419 1,064 — Greenville-Spartanburg, SC July 2021 29,421 04/2029 2,819 24,508 2,094 — Greenville-Spartanburg, SC July 2021 26,106 12/2029 1,169 23,070 1,867 — Greenville-Spartanburg, SC (3) July 2021 18,394 N/A 1,020 17,374 — — Greenville-Spartanburg, SC July 2021 31,646 09/2026 1,710 27,817 2,119 — Columbus, OH August 2021 29,265 11/2029 2,251 25,184 1,830 — $ 410,609 $ 35,532 $ 354,311 $ 20,751 $ 15 (1) A land parcel located in Hebron, OH was also purchased for $371. (2) Development project substantially completed and placed into service in March 2021. (3) Subsequent to acquisition, property fully leased for 5.5 years. As of September 30, 2021, the details of the warehouse/distribution real estate under construction are as follows (in $000's, except square feet): Project (% owned) # of Buildings Market Estimated Sq. Ft. Estimated Project Cost GAAP Investment Balance as of 9/30/2021 Amount Funded as of 9/30/2021 (3) Estimated Building Completion Date % Leased as of 9/30/2021 Approximate Lease Term (Years) Fairburn (87%) (1)(2) 1 Atlanta, GA 907,675 $ 53,800 $ 47,551 $ 43,900 2Q 2021 — % TBD KeHE Distributors, BTS (100%) 1 Phoenix, AZ 468,182 72,000 60,044 52,329 4Q 2021 100 % 15 Mt. Comfort (80%) (1) 1 Indianapolis, IN 1,053,360 60,300 15,808 9,912 2Q 2022 — % TBD Smith Farms (90%) (1) 3 Greenville-Spartansburg, SC 1,939,524 132,800 17,609 13,396 2Q 2022 — % TBD Cotton 303 (93%) (1) 2 Phoenix, AZ 880,678 84,200 23,636 20,339 2Q 2022 — % TBD Ocala (80%) (1) 1 Central Florida 1,085,280 80,900 21,056 15,093 3Q 2022 — % TBD $ 484,000 $ 185,704 $ 154,969 (1) Estimated project cost includes estimated tenant improvements and leasing costs and excludes potential developer partner promote. (2) Base building substantially completed during the second quarter of 2021. Property not placed into service as of September 30, 2021. Subsequent to September 30, 2021, signed a seven (3) Excludes noncontrolling interests'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t>
        </is>
      </c>
      <c r="B1" s="2" t="inlineStr">
        <is>
          <t>9 Months Ended</t>
        </is>
      </c>
    </row>
    <row r="2">
      <c r="B2" s="2" t="inlineStr">
        <is>
          <t>Sep. 30, 2021</t>
        </is>
      </c>
    </row>
    <row r="3">
      <c r="A3" s="3" t="inlineStr">
        <is>
          <t>Discontinued Operations and Disposal Groups [Abstract]</t>
        </is>
      </c>
    </row>
    <row r="4">
      <c r="A4" s="4" t="inlineStr">
        <is>
          <t>Dispositions and Impairment</t>
        </is>
      </c>
      <c r="B4" s="4" t="inlineStr">
        <is>
          <t xml:space="preserve">Dispositions and Impairment During the nine months ended September 30, 2021 and 2020, the Company disposed of its interests in various properties for an aggregate gross disposition price of $218,796 and $140,573, respectively, and recognized aggregate gains on sales of properties of $104,767 and $41,876, respectively. Included in the 2021 dispositions are three non-industrial properties with a disposition price of $35,369, which was satisfied through (i) the redemption of 1,598,906 operating partnership units ("OP units"), (ii) the assumption of $11,610 of third party mortgage financing that encumbered two of the properties and (iii) $1,497 of seller financing. The seller financing note receivable has a fixed interest rate of 6.0% per annum and matures on August 1, 2025. Included in the 2020 dispositions are two office properties located in Charleston, South Carolina and Overland Park, Kansas, each of which was conveyed to the lender in forgiveness of the mortgage loan encumbering the applicable property. The balance of the non-recourse mortgage loan was in excess of the value of the property collateral, resulting in a debt satisfaction gain, net of $29,016. As of September 30, 2021, the Company had four properties classified as held for sale because the properties met the criteria included under the held for sale accounting guidance and a sale to a third party within the next 12 months was deemed probable. As of December 31, 2020, the Company had two properties that met the held for sale criteria. Assets and liabilities of the held for sale properties as of September 30, 2021 and December 31, 2020 consisted of the following: September 30, 2021 December 31, 2020 Assets: Real estate, at cost $ 37,406 $ 32,629 Real estate, intangible assets 6,417 7,941 Accumulated depreciation and amortization (14,246) (24,312) Other 568 272 $ 30,145 $ 16,530 Liabilities: Accounts payable and other liabilities $ 1,122 $ 790 The Company assesses on a regular basis whether there are any indicators that the carrying value of its real estate assets may be impaired. Potential indicators may include an increase in vacancy at a property, tenant financial instability, change in the estimated holding period of the asset, the potential sale or transfer of the property in the near future and changes in economic conditions. An asset is determined to be impaired if the asset's carrying value is in excess of its estimated fair value and the Company estimates that its cost will not be recove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Sep. 30, 2021</t>
        </is>
      </c>
    </row>
    <row r="3">
      <c r="A3" s="3" t="inlineStr">
        <is>
          <t>Fair Value, Assets and Liabilities Measured on Recurring and Nonrecurring Basis [Abstract]</t>
        </is>
      </c>
    </row>
    <row r="4">
      <c r="A4" s="4" t="inlineStr">
        <is>
          <t>Fair Value Measurements</t>
        </is>
      </c>
      <c r="B4" s="4" t="inlineStr">
        <is>
          <t>Fair Value Measurements The following tables present the Company's assets and liabilities measured at fair value on a recurring and non-recurring basis as of September 30, 2021 and December 31, 2020, aggregated by the level in the fair value hierarchy within which those measurements fall: Balance Fair Value Measurements Using Description September 30, 2021 (Level 1) (Level 2) (Level 3) Interest rate swap liabilities $ (10,891) $ — $ (10,891) $ — Impaired real estate assets (1) $ 2,980 $ — $ — $ 2,980 Balance Fair Value Measurements Using Description December 31, 2020 (Level 1) (Level 2) (Level 3) Interest rate swap liabilities $ (17,963) $ — $ (17,963) $ — Impaired real estate assets (2) $ 21,141 $ — $ 2,480 $ 18,661 (1) Represents non-recurring fair value measurement as of the impairment date. The fair value is calculated as of the impairment date. The Company measured the $2,980 fair value based on a discounted cash flow analysis, using a discount rate and residual capitalization rate of 8.0%, respectively. As significant inputs to the discounted cash flow models are unobservable, the Company determined that the value determined for this property falls within Level 3 of the fair value reporting hierarchy. (2) Represents non-recurring fair value measurement as of the impairment date. The fair value is calculated as of the impairment date. $2,480 was based on an observable contract thus Level 2. The Company measured $18,661 of these fair values based on discounted cash flow analysis, using a discount rate of 9.0% and residual capitalization rates ranging from 8.0% to 9.0%. As significant inputs to the discounted cash flow models are unobservable, the Company determined that the value determined for these properties falls within Level 3 of the fair value reporting hierarchy. The majority of the inputs used to value the Company's interest rate swaps fell within Level 2 of the fair value hierarchy, such as observable market interest rate curves; however, the credit valuation associated with the interest rate swaps utilized Level 3 inputs, such as estimates of current credit spreads to evaluate the likelihood of default by the Company and its counterparties. As of September 30, 2021 and December 31, 2020, the Company determined that the credit valuation adjustment relative to the overall fair value of the interest rate swaps was not significant. As a result, the interest rate swaps were classified in Level 2 of the fair value hierarchy. The table below sets forth the carrying amounts and estimated fair values of the Company's financial instruments, excluding held for sale assets, as of September 30, 2021 and December 31, 2020: As of September 30, 2021 As of December 31, 2020 Carrying Fair Value Carrying Fair Value Liabilities Debt $ 1,529,113 $ 1,533,534 $ 1,341,242 $ 1,368,151 The fair value of the Company's debt is primarily estimated utilizing Level 3 inputs by using a discounted cash flow analysis, based upon estimates of market interest rates, except for the Company's senior notes payable. The Company determines the fair value of its senior notes payable using market prices. The inputs used in determining the fair value of these notes are categorized as Level 1 due to the fact that the Company uses quoted market rates to value these instruments. However, the inputs used in determining the fair value could be categorized as Level 2 if trading volumes are low. Fair values cannot be determined with precision, may not be substantiated by comparison to quoted prices in active markets and may not be realized upon sale. Additionally, there are inherent uncertainties in any fair value measurement technique, and changes in the underlying assumptions used, including discount rates, liquidity risks and estimates of future cash flows, could significantly affect the fair value measurement amounts. Cash Equivalents, Restricted Cash, Accounts Receivable and Accounts Payable . The Company estimates that the fair value of cash equivalents, restricted cash, accounts receivable and accounts payable approximates carrying value due to the relatively short maturity of th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Non-Consolidated Entities</t>
        </is>
      </c>
      <c r="B1" s="2" t="inlineStr">
        <is>
          <t>9 Months Ended</t>
        </is>
      </c>
    </row>
    <row r="2">
      <c r="B2" s="2" t="inlineStr">
        <is>
          <t>Sep. 30, 2021</t>
        </is>
      </c>
    </row>
    <row r="3">
      <c r="A3" s="3" t="inlineStr">
        <is>
          <t>Noncontrolling Interest [Abstract]</t>
        </is>
      </c>
    </row>
    <row r="4">
      <c r="A4" s="4" t="inlineStr">
        <is>
          <t>Investments in Non-Consolidated Entities</t>
        </is>
      </c>
      <c r="B4" s="4" t="inlineStr">
        <is>
          <t>Investments in Non-Consolidated Entities Below is a schedule of the Company's investments in non-consolidated entities: Percentage Ownership at Investment Balance as of Investment September 30, 2021 September 30, 2021 December 31, 2020 NNN Office JV LP ("NNN JV") (1) 20% $ 26,030 $ 31,615 Etna Park 70 LLC (2) 90% 12,857 12,514 Etna Park East LLC (3) 90% 7,979 7,484 BSH Lessee L.P. (4) 25% 4,155 4,851 $ 51,021 $ 56,464 (1) NNN JV is a joint venture formed in 2018 and owns office properties formerly owned by the Company. (2) Joint venture formed in 2017 with a developer entity to acquire a parcel of land. The Company determined that it is not the primary beneficiary. (3) Joint venture formed in 2019 with a developer entity to acquire a parcel of land. The Company determined that it is not the primary beneficiary. (4) A joint venture investment, which owns a single-tenant, net-leased asset. During the nine months ended September 30, 2020, NNN JV sold two assets and the Company recognized a gain on the transaction of $557 within equity in earnings (losses) of non-consolidated entities in its unaudited condensed consolidated statement of operations. In conjunction with these property sales, NNN JV received net proceeds of $8,504 after the satisfaction of an aggregate of $40,800 of its non-recourse mortgage indebted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Company had the following mortgages and notes payable outstanding as of September 30, 2021 and December 31, 2020: September 30, 2021 December 31, 2020 Mortgages and notes payable $ 117,275 $ 138,412 Unamortized debt issuance costs (1,642) (1,883) Mortgages and notes payable, net $ 115,633 $ 136,529 Interest rates, including imputed rates on mortgages and notes payable, ranged from 3.5% to 5.4%, and 3.5% to 6.3%, at September 30, 2021 and December 31, 2020, respectively, and all mortgages and notes payables mature between 2023 and 2032 as of September 30, 2021. The weighted-average interest rate was 4.3% and 4.5% at September 30, 2021 and December 31, 2020, respectively. On July 12, 2021, LCIF encumbered two of its properties with mortgage debt in the amount of $11,610. Subsequently, on July 12, 2021, certain operating partnership unitholders assumed the mortgages upon purchasing the properties. See note 4 , Dispositions and Impairment . The Company had the following senior notes outstanding as of September 30, 2021 and December 31, 2020: Issue Date September 30, 2021 December 31, 2020 Interest Rate Maturity Date Issue Price August 2021 $ 400,000 $ — 2.375 % October 2031 99.758 % August 2020 400,000 400,000 2.70 % September 2030 99.233 % May 2014 198,932 198,932 4.40 % June 2024 99.883 % June 2013 — 188,756 4.25 % June 2023 99.026 % 998,932 787,688 Unamortized debt discount (3,760) (3,491) Unamortized debt issuance cost (7,582) (4,922) Senior notes payable, net $ 987,590 $ 779,275 Each series of the senior notes is unsecured and requires payment of interest semi-annually in arrears. The Company may redeem the notes at its option at any time prior to maturity in whole or in part by paying the principal amount of the notes being redeemed plus a make-whole premium. In August 2021, the Company issued $400,000 aggregate principal amount of 2.375% Senior Notes due 2031 (“2031 Senior Notes”) at an issuance price of 99.758% of the principal amount. The Company issued the 2031 Senior Notes at an initial discount of $968 which is being recognized as additional interest expense over the term of the 2031 Senior Notes. During the three months ended September 30, 2021, the Company used a portion of the net proceeds from the offering of the 2031 Senior Notes to redeem the $188,756 aggregate principal balance of its outstanding 4.25% Senior Notes due 2023 (“2023 Senior Notes”). The consideration paid included a make-whole premium of $12,191 and $2,028 of accrued and unpaid interest. The Company recognized a $12,948 debt satisfaction loss related to the aggregate redemptions. In August 2020, the Company issued $400,000 aggregate principal amount of 2.7% Senior Notes due 2030 (“2030 Senior Notes”) at an issuance price of 99.233% of the principal amount. The Company issued the 2030 Senior Notes at an initial discount of $3,068 which is being recognized as additional interest expense over the term of the 2030 Senior Notes. During the three months ended September 30, 2020, the Company used a portion of the net proceeds from the offering of the 2030 Senior Notes to repurchase $61,244 and $51,068 aggregate principal balance of its outstanding 2023 Senior Notes and 4.40% Senior Notes due 2024 (“2024 Senior Notes”), respectively, through a tender offer. The tender offer consideration included $9,477 in prepayment costs and fees and $1,024 of accrued interest. The Company recognized a $10,066 debt satisfaction loss related to the aggregate repurchases, which included a write-off of the proportionate amount of unamortized discount and debt issuance costs related to the 2023 Senior Notes and 2024 Senior Notes. The Company has an unsecured credit agreement with KeyBank National Association, as agent. The maturity dates and interest rates as of September 30, 2021, are as follows: Maturity Date Current $600,000 Revolving Credit Facility (1) February 2023 LIBOR + 0.90% $300,000 Term Loan (2) January 2025 LIBOR + 1.00% (1) Maturity date of the revolving credit facility can be extended to February 2024 at the Company's option. The interest rate ranges from LIBOR plus 0.775% to 1.45%. At September 30, 2021, the Company had no borrowings outstanding and availability of $600,000, subject to covenant compliance. (2) The LIBOR portion of the interest rate was swapped to obtain a current fixed rate of 2.732% per annum. The aggregate unamortized debt issuance costs for the term loan was $1,680 and $2,057 as of September 30, 2021 and December 31, 2020, respectively. The Company was compliant with all applicable financial covenants contained in its corporate-level debt agreements at September 30, 2021. During 2007, the Company issued $200,000 original principal amount of Trust Preferred Securities. The Trust Preferred Securities, which are classified as debt, are due in 2037, are open for redemption at the Company's option and bear interest at a variable rate of three-month LIBOR plus 170 basis points through maturity. The interest rate at September 30, 2021 was 1.829%. As of September 30, 2021 and December 31, 2020, there was $129,120 original principal amount of Trust Preferred Securities outstanding and $1,550 and $1,625, respectively, of unamortized debt issuance costs. Capitalized interest recorded during the nine months ended September 30, 2021 and 2020 was $2,124 and $1,11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t>
        </is>
      </c>
      <c r="B4" s="4" t="inlineStr">
        <is>
          <t>Derivatives and Hedging Activities Risk Management Objective of Using Derivatives .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typ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 The Company's objectives in using interest rate derivatives are to add stability to interest expense, to manage its exposure to interest rate movements and therefore manage its cash outflows as it relates to the underlying debt instruments. To accomplish these objectives, the Company primarily uses interest rate swaps as part of its interest rate risk management strategy relating to certain of its variable rate debt instruments.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The ineffective portion of the change in fair value of the derivatives is recognized directly in earnings. The Company did not incur any ineffectiveness during the nine months ended September 30, 2021 and 2020. During July 2019, the Company entered into four interest rate swap agreements with its counterparties. The swaps were designated as cash flow hedges of the risk of variability attributable to changes in the LIBOR swap rates on its $300,000 LIBOR-indexed variable-rate unsecured term loan. Accordingly, changes in fair value of the swaps are recorded in other comprehensive income (loss) and reclassified to earnings as interest becomes receivable or payable. The swaps expire coterminous with the extended maturity of the term loan in January 2025. During the next 12 months ending September 30, 2022, the Company estimates that an additional $4,863 will be reclassified as an increase to interest expense if the swaps remain outstanding. Interest Rate Derivative Number of Instruments Notional Interest Rate Swaps 4 $300,000 The table below presents the fair value of the Company's derivative financial instruments as well as their classification on the unaudited condensed consolidated balance sheets: As of September 30, 2021 As of December 31, 2020 Balance Sheet Location Fair Value Balance Sheet Location Fair Value Derivatives designated as hedging instruments Interest Rate Swaps Accounts Payable and Other Liabilities $ (10,891) Accounts Payable and Other Liabilities $ (17,963) The table below presents the effect of the Company's derivative financial instruments on the unaudited condensed consolidated statements of operations for the nine months ended September 30, 2021 and 2020. Derivatives in Cash Flow Amount of Gain (Loss) Amount of Loss Hedging Relationships 2021 2020 2021 2020 Interest Rate Swaps $ 3,381 $ (19,934) $ 3,691 $ 2,175 (1) Amounts reclassified from accumulated other comprehensive income (loss) to interest expense within the unaudited condensed consolidated statement of operations. Total interest expense presented in the unaudited condensed consolidated statements of operations in which the effects of cash flow hedges are recorded was $35,170 and $42,610 for the nine months ended September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9 Months Ended</t>
        </is>
      </c>
    </row>
    <row r="2">
      <c r="B2" s="2" t="inlineStr">
        <is>
          <t>Sep. 30, 2021</t>
        </is>
      </c>
    </row>
    <row r="3">
      <c r="A3" s="3" t="inlineStr">
        <is>
          <t>Leases [Abstract]</t>
        </is>
      </c>
    </row>
    <row r="4">
      <c r="A4" s="4" t="inlineStr">
        <is>
          <t>Lease Accounting</t>
        </is>
      </c>
      <c r="B4" s="4" t="inlineStr">
        <is>
          <t xml:space="preserve">Lease Accounting The following is a summary of the Company's accounting for leases as of and during the nine months ended September 30, 2021 and 2020: Lessor Lexington’s lease portfolio as a lessor primarily includes general purpose, single-tenant net-leased industrial and office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lease term and certain leases provide the tenant with the right to purchase the leased property at fair market value or a stipulated price upon expiration of the lease term or before. Accounting guidance under Topi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a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During the nine months ended September 30, 2020, the Company wrote off a deferred rent receivable balance of $615, as a reduction of rental revenue, related to a tenant that dissolved and surrendered its leased premises in an industrial property located in the Columbus, Ohio market. Certain tenants have been experiencing financial difficulties as a result of the COVID-19 pandemic. During the nine months ended September 30, 2020, the Company wrote off an aggregate deferred rent receivable balance of $1,383, as a reduction of rental revenue, related to tenants with rent collectability concerns. During the nine months ended September 30, 2021 and 2020, the Company wrote off an aggregate of $463 and $177, respectively, accounts receivable relating to certain tenants suffering from the current economic conditions. The Company determined that the lease and non-lease components in its leases are a single lease component, which is, therefore, being recognized as rental revenue in its unaudited condensed consolidated statements of operations. The primary non-lease service is included within rental revenue is CAM services provided as part of the Company’s real estate leases. Topic 842 requires that the Company capitalize, as initial direct costs, only those costs that are incurred due to the execution of a lease. As of September 30, 2020, the Company incurred $67 of costs that were not incremental to the execution of leases, which are included in property operating expenses on its unaudited condensed consolidated statements of operations. The Company incurred no leasing costs that were not incremental for the execution of leases as of September 30, 2021.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 The following table presents the Company’s classification of rental revenue for its operating leases for the three and nine months ended September 30, 2021 and 2020: Three Months Ended Nine Months Ended Classification September 30, 2021 September 30, 2020 September 30, 2021 September 30, 2020 Fixed $ 71,357 $ 74,902 $ 213,929 $ 219,542 Variable (1)(2) 10,996 8,690 40,641 23,879 Total $ 82,353 $ 83,592 $ 254,570 $ 243,421 (1) Primarily comprised of tenant reimbursements. (2) Variable income contains termination income of $14,105 and $662 for the nine months ended September 30, 2021 and 2020, respectively. The 2021 termination fee income primarily related to a tenant that terminated its lease at the Company's Durham, New Hampshire industrial property. Future fixed rental receipts for leases, assuming no new or re-negotiated leases as of September 30, 2021 were as follows: 2021 - remainder $ 68,554 2022 277,267 2023 277,523 2024 241,780 2025 211,975 2026 188,128 Thereafter 767,235 Total $ 2,032,462 Lessee The Company, as lessee, has ground leases, corporate leases for office space, and office equipment leases. All leases were classified as operating leases as of September 30, 2021. The leases have remaining lease terms of up to 42 years, some of which include options to extend the leases in 5 to 10-year increments for up to 52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The Company recognizes lease expense for its operating leases on a straight-line basis over the lease term and variable lease expense not included in the lease payment measurement as incurred. The accounting guidance under Topi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 Supplemental information related to operating leases is as follows: Nine Months Ended September 30, 2021 September 30, 2020 Weighted-average remaining lease term Operating leases (years) 11.3 12.3 Weighted-average discount rate Operating leases 4.1 % 4.2 % The components of lease expense for the nine months ended September 30, 2021 and 2020 were as follows: Income Statement Classification Fixed Variable Total 2021: Property operating $ 2,734 $ 2 $ 2,736 General and administrative 1,037 24 1,061 Total $ 3,771 $ 26 $ 3,797 2020: Property operating $ 2,985 $ — $ 2,985 General and administrative 1,012 76 1,088 Total $ 3,997 $ 76 $ 4,073 The Company recognized sublease income of $2,569 and $2,824 for the nine months ended September 30, 2021 and 2020, respectively. The following table shows the Company's maturity analysis of its operating lease liabilities as of September 30, 2021: Operating Leases 2021 - remainder $ 1,192 2022 5,005 2023 5,155 2024 5,021 2025 5,021 2026 3,985 Thereafter 13,486 Total lease payments $ 38,865 Less: Imputed interest (8,756) Present value of operating lease liabilities $ 30,109 </t>
        </is>
      </c>
    </row>
    <row r="5">
      <c r="A5" s="4" t="inlineStr">
        <is>
          <t>Lease Accounting</t>
        </is>
      </c>
      <c r="B5" s="4" t="inlineStr">
        <is>
          <t xml:space="preserve">Lease Accounting The following is a summary of the Company's accounting for leases as of and during the nine months ended September 30, 2021 and 2020: Lessor Lexington’s lease portfolio as a lessor primarily includes general purpose, single-tenant net-leased industrial and office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lease term and certain leases provide the tenant with the right to purchase the leased property at fair market value or a stipulated price upon expiration of the lease term or before. Accounting guidance under Topi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a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During the nine months ended September 30, 2020, the Company wrote off a deferred rent receivable balance of $615, as a reduction of rental revenue, related to a tenant that dissolved and surrendered its leased premises in an industrial property located in the Columbus, Ohio market. Certain tenants have been experiencing financial difficulties as a result of the COVID-19 pandemic. During the nine months ended September 30, 2020, the Company wrote off an aggregate deferred rent receivable balance of $1,383, as a reduction of rental revenue, related to tenants with rent collectability concerns. During the nine months ended September 30, 2021 and 2020, the Company wrote off an aggregate of $463 and $177, respectively, accounts receivable relating to certain tenants suffering from the current economic conditions. The Company determined that the lease and non-lease components in its leases are a single lease component, which is, therefore, being recognized as rental revenue in its unaudited condensed consolidated statements of operations. The primary non-lease service is included within rental revenue is CAM services provided as part of the Company’s real estate leases. Topic 842 requires that the Company capitalize, as initial direct costs, only those costs that are incurred due to the execution of a lease. As of September 30, 2020, the Company incurred $67 of costs that were not incremental to the execution of leases, which are included in property operating expenses on its unaudited condensed consolidated statements of operations. The Company incurred no leasing costs that were not incremental for the execution of leases as of September 30, 2021.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 The following table presents the Company’s classification of rental revenue for its operating leases for the three and nine months ended September 30, 2021 and 2020: Three Months Ended Nine Months Ended Classification September 30, 2021 September 30, 2020 September 30, 2021 September 30, 2020 Fixed $ 71,357 $ 74,902 $ 213,929 $ 219,542 Variable (1)(2) 10,996 8,690 40,641 23,879 Total $ 82,353 $ 83,592 $ 254,570 $ 243,421 (1) Primarily comprised of tenant reimbursements. (2) Variable income contains termination income of $14,105 and $662 for the nine months ended September 30, 2021 and 2020, respectively. The 2021 termination fee income primarily related to a tenant that terminated its lease at the Company's Durham, New Hampshire industrial property. Future fixed rental receipts for leases, assuming no new or re-negotiated leases as of September 30, 2021 were as follows: 2021 - remainder $ 68,554 2022 277,267 2023 277,523 2024 241,780 2025 211,975 2026 188,128 Thereafter 767,235 Total $ 2,032,462 Lessee The Company, as lessee, has ground leases, corporate leases for office space, and office equipment leases. All leases were classified as operating leases as of September 30, 2021. The leases have remaining lease terms of up to 42 years, some of which include options to extend the leases in 5 to 10-year increments for up to 52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The Company recognizes lease expense for its operating leases on a straight-line basis over the lease term and variable lease expense not included in the lease payment measurement as incurred. The accounting guidance under Topi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 Supplemental information related to operating leases is as follows: Nine Months Ended September 30, 2021 September 30, 2020 Weighted-average remaining lease term Operating leases (years) 11.3 12.3 Weighted-average discount rate Operating leases 4.1 % 4.2 % The components of lease expense for the nine months ended September 30, 2021 and 2020 were as follows: Income Statement Classification Fixed Variable Total 2021: Property operating $ 2,734 $ 2 $ 2,736 General and administrative 1,037 24 1,061 Total $ 3,771 $ 26 $ 3,797 2020: Property operating $ 2,985 $ — $ 2,985 General and administrative 1,012 76 1,088 Total $ 3,997 $ 76 $ 4,073 The Company recognized sublease income of $2,569 and $2,824 for the nine months ended September 30, 2021 and 2020, respectively. The following table shows the Company's maturity analysis of its operating lease liabilities as of September 30, 2021: Operating Leases 2021 - remainder $ 1,192 2022 5,005 2023 5,155 2024 5,021 2025 5,021 2026 3,985 Thereafter 13,486 Total lease payments $ 38,865 Less: Imputed interest (8,756) Present value of operating lease liabilities $ 30,1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9 Months Ended</t>
        </is>
      </c>
    </row>
    <row r="2">
      <c r="B2" s="2" t="inlineStr">
        <is>
          <t>Sep. 30, 2021</t>
        </is>
      </c>
    </row>
    <row r="3">
      <c r="A3" s="3" t="inlineStr">
        <is>
          <t>Risks and Uncertainties [Abstract]</t>
        </is>
      </c>
    </row>
    <row r="4">
      <c r="A4" s="4" t="inlineStr">
        <is>
          <t>Concentration of Risk</t>
        </is>
      </c>
      <c r="B4" s="4" t="inlineStr">
        <is>
          <t>Concentration of Risk The Company seeks to reduce its operating and leasing risks through the geographic diversification of its properties, tenant industry diversification, avoidance of dependency on a single asset and the creditworthiness of its tenants. For the nine months ended September 30, 2021 and 2020, no single tenant represented greater than 10% of rental revenues. Cash and cash equivalent balances at certain institutions may exceed insurable amounts. The Company believes it mitigates this risk by investing in or through major financial instit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Equity Shareholders' Equity: At-The-Market Offering Program. The Company maintains an At-The-Market offering program ("ATM program") under which the Company can issue common shares, including through forward sales contracts. The following table summarizes common share issuances under the ATM program for the nine months ended September 30, 2021 and September 30, 2020, respectively: Nine Months Ended September 30, 2021 Shares Sold Net Proceeds 2021 ATM Issuances 1,052,800 $13,574 Nine Months Ended September 30, 2020 Shares Sold Net Proceeds 2020 ATM Issuances 5,950,882 $61,032 During the nine months ended September 30, 2021, the Company settled 3,875,751 common shares previously sold on a forward basis on the maturity date of the contracts and received $41,933 of net proceeds. There were no forward share settlements during the nine months ended September 30, 2020. As of September 30, 2021, an aggregate of 4,763,989 common shares were sold in forward sales contracts that have not been settled and had an aggregate settlement price of $50,721, which is subject to adjustment in accordance with the forward sales contracts. The Company expects to settle the forward sales contracts by the maturity dates in February 2022. In February 2021, the Company amended the terms of its ATM offering program, under which the Company may, from time to time, sell up to $350,000 of common shares over the term of the program. As of September 30, 2021, common shares with an aggregate value of $294,985 remain available for issuance under the ATM program. Underwritten equity offerings. In May 2021, the Company entered into forward sales contracts for the sale of 16,000,000 common shares at a public offering price of $12.11 per common share in an underwritten equity offering that have not yet settled. Subject to the Company's rights to elect cash or net share settlement, the Company expects to settle the forward sales contracts by the maturity date in May 2022. As of September 30, 2021, the forward sales contracts had an aggregate settlement price of $189,777, which is subject to adjustment in accordance with the forward sales contracts. During 2020, the Company issued 17,250,000 common shares at a public offering price of $9.60 per common share in an underwritten equity offering and generated net proceeds of approximately $164,000. The proceeds were used for general corporate purposes, including acquisitions, and pending the application of the proceeds were used to pay down all of the then outstanding balance under the Company's revolving credit facility. Nonemployee Stock Based Compensation. During the nine months ended September 30, 2021 and 2020, the Company issued 38,803 and 35,880, respectively, of fully vested common shares to non-management members of the Company's Board of Trustees with a fair value of $437 and $375, respectively. Share Repurchase Program. In July 2015, the Company's Board of Trustees authorized the repurchase of up to 10,000,000 common shares and increased this authorization by 10,000,000 in 2018. This share repurchase program has no expiration date. During the nine months ended September 30, 2020, the Company repurchased and retired 1,329,940 common shares at an average price of $8.28 per common share under the share repurchase program. There were no common shares repurchased during the nine months ended September 30, 2021. As of September 30, 2021, 8,976,315 common shares remain available for repurchase under this authorization. The Company records a liability for repurchases that have not yet been settled as of the period end. Series C Preferred Stock. The Company had 1,935,400 shares of Series C Cumulative Convertible Preferred Stock (“Series C Preferred”) outstanding at September 30, 2021. The shares have a dividend of $3.25 per share per annum, have a liquidation preference of $96,770, and the Company, if certain common share prices are achieved, can force conversion into common shares of the Company. As of September 30, 2021, each share was convertible into 2.4339 common shares. This conversion ratio may increase over time if the Company's common share dividend exceeds certain quarterly thresholds. If certain fundamental changes occur, holders may require the Company, in certain circumstances, to repurchase all or part of their shares of Series C Preferred. In addition, upon the occurrence of certain fundamental changes, the Company will, under certain circumstances, increase the conversion rate by a number of additional common shares or, in lieu thereof, may in certain circumstances elect to adjust the conversion rate upon the shares of Series C Preferred becoming convertible into shares of the public acquiring or surviving company. The Company may, at the Company's option, cause shares of Series C Preferred to be automatically converted into that number of common shares that are issuable at the then prevailing conversion rate. The Company may exercise its conversion right only if, at certain times, the closing price of the Company's common shares equals or exceeds 125% of the then prevailing conversion price of the Series C Preferred. Holders of shares of Series C Preferred generally have no voting rights, but will have limited voting rights if the Company fails to pay dividends for six or more quarters and under certain other circumstances. Upon conversion, the Company may choose to deliver the conversion value to investors in cash, common shares, or a combination of cash and common shares. A summary of the changes in accumulated other comprehensive income (loss) related to the Company's cash flow hedges is as follows: Nine Months Ended September 30, 2021 2020 Balance at beginning of period $ (17,963) $ (1,928) Other comprehensive gain (loss) before reclassifications 3,381 (19,934) Amounts of loss reclassified from accumulated other comprehensive income to interest expense 3,691 2,175 Balance at end of period $ (10,891) $ (19,687) Noncontrolling Interests. In conjunction with several of the Company's acquisitions in prior years, sellers were issued OP units as a form of consideration. All OP units, other than OP units owned by the Company, are redeemable for common shares at certain times, at the option of the holders, and are generally not otherwise mandatorily redeemable by the Company. The OP units are classified as a component of permanent equity as the Company has determined that the OP units are not redeemable securities as defined by GAAP. Each OP unit is currently redeemable at the holder's option for approximately 1.13 common shares, subject to future adjustments. During the nine months ended September 30, 2021, LCIF redeemed and cancelled 1,598,906 OP units in connection with the disposition of three properties. As of September 30, 2021, there were approximately 824,000 OP units outstanding other than OP units owned by the Company. All OP units receive distributions in accordance with the LCIF partnership agreement. To the extent that the Company's dividend per common share is less than the stated distribution per OP unit per the LCIF partnership agreement, the distributions per OP unit are reduced by the percentage reduction in the Company's dividend per common share. No OP units have a liquidation preference. The following discloses the effects of changes in the Company's ownership interests in its noncontrolling interests: Net Income Attributable to Nine Months Ended September 30, 2021 2020 Net income attributable to Lexington Realty Trust shareholders $ 120,358 $ 78,924 Transfers from noncontrolling interests: Increase in additional paid-in-capital for reallocation of noncontrolling interests 435 — Increase in additional paid-in-capital for redemption of noncontrolling OP units 670 632 Change from net income attributable to shareholders and transfers from noncontrolling interests $ 121,463 $ 79,5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There were no related party transactions other than those disclosed elsewhere in this Quarterly Report and the audited consolidated financial statements in the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Real estate, at cost</t>
        </is>
      </c>
      <c r="B3" s="6" t="n">
        <v>3721870</v>
      </c>
      <c r="C3" s="6" t="n">
        <v>3514564</v>
      </c>
    </row>
    <row r="4">
      <c r="A4" s="4" t="inlineStr">
        <is>
          <t>Real estate - intangible assets</t>
        </is>
      </c>
      <c r="B4" s="5" t="n">
        <v>402365</v>
      </c>
      <c r="C4" s="5" t="n">
        <v>409293</v>
      </c>
    </row>
    <row r="5">
      <c r="A5" s="4" t="inlineStr">
        <is>
          <t>Investments in real estate under construction</t>
        </is>
      </c>
      <c r="B5" s="5" t="n">
        <v>185704</v>
      </c>
      <c r="C5" s="5" t="n">
        <v>75906</v>
      </c>
    </row>
    <row r="6">
      <c r="A6" s="4" t="inlineStr">
        <is>
          <t>Real estate, gross</t>
        </is>
      </c>
      <c r="B6" s="5" t="n">
        <v>4309939</v>
      </c>
      <c r="C6" s="5" t="n">
        <v>3999763</v>
      </c>
    </row>
    <row r="7">
      <c r="A7" s="4" t="inlineStr">
        <is>
          <t>Less: accumulated depreciation and amortization</t>
        </is>
      </c>
      <c r="B7" s="5" t="n">
        <v>911410</v>
      </c>
      <c r="C7" s="5" t="n">
        <v>884465</v>
      </c>
    </row>
    <row r="8">
      <c r="A8" s="4" t="inlineStr">
        <is>
          <t>Real estate, net</t>
        </is>
      </c>
      <c r="B8" s="5" t="n">
        <v>3398529</v>
      </c>
      <c r="C8" s="5" t="n">
        <v>3115298</v>
      </c>
    </row>
    <row r="9">
      <c r="A9" s="4" t="inlineStr">
        <is>
          <t>Assets held for sale</t>
        </is>
      </c>
      <c r="B9" s="5" t="n">
        <v>30145</v>
      </c>
      <c r="C9" s="5" t="n">
        <v>16530</v>
      </c>
    </row>
    <row r="10">
      <c r="A10" s="4" t="inlineStr">
        <is>
          <t>Right-of-use assets, net</t>
        </is>
      </c>
      <c r="B10" s="5" t="n">
        <v>29067</v>
      </c>
      <c r="C10" s="5" t="n">
        <v>31423</v>
      </c>
    </row>
    <row r="11">
      <c r="A11" s="4" t="inlineStr">
        <is>
          <t>Cash and cash equivalents</t>
        </is>
      </c>
      <c r="B11" s="5" t="n">
        <v>150077</v>
      </c>
      <c r="C11" s="5" t="n">
        <v>178795</v>
      </c>
    </row>
    <row r="12">
      <c r="A12" s="4" t="inlineStr">
        <is>
          <t>Restricted cash</t>
        </is>
      </c>
      <c r="B12" s="5" t="n">
        <v>373</v>
      </c>
      <c r="C12" s="5" t="n">
        <v>626</v>
      </c>
    </row>
    <row r="13">
      <c r="A13" s="4" t="inlineStr">
        <is>
          <t>Investments in non-consolidated entities</t>
        </is>
      </c>
      <c r="B13" s="5" t="n">
        <v>51021</v>
      </c>
      <c r="C13" s="5" t="n">
        <v>56464</v>
      </c>
    </row>
    <row r="14">
      <c r="A14" s="4" t="inlineStr">
        <is>
          <t>Deferred expenses, net</t>
        </is>
      </c>
      <c r="B14" s="5" t="n">
        <v>13289</v>
      </c>
      <c r="C14" s="5" t="n">
        <v>15901</v>
      </c>
    </row>
    <row r="15">
      <c r="A15" s="4" t="inlineStr">
        <is>
          <t>Rent receivable – current</t>
        </is>
      </c>
      <c r="B15" s="5" t="n">
        <v>1998</v>
      </c>
      <c r="C15" s="5" t="n">
        <v>2899</v>
      </c>
    </row>
    <row r="16">
      <c r="A16" s="4" t="inlineStr">
        <is>
          <t>Rent receivable – deferred</t>
        </is>
      </c>
      <c r="B16" s="5" t="n">
        <v>71317</v>
      </c>
      <c r="C16" s="5" t="n">
        <v>66959</v>
      </c>
    </row>
    <row r="17">
      <c r="A17" s="4" t="inlineStr">
        <is>
          <t>Other assets</t>
        </is>
      </c>
      <c r="B17" s="5" t="n">
        <v>12661</v>
      </c>
      <c r="C17" s="5" t="n">
        <v>8331</v>
      </c>
    </row>
    <row r="18">
      <c r="A18" s="4" t="inlineStr">
        <is>
          <t>Total assets</t>
        </is>
      </c>
      <c r="B18" s="5" t="n">
        <v>3758477</v>
      </c>
      <c r="C18" s="5" t="n">
        <v>3493226</v>
      </c>
    </row>
    <row r="19">
      <c r="A19" s="3" t="inlineStr">
        <is>
          <t>Liabilities:</t>
        </is>
      </c>
    </row>
    <row r="20">
      <c r="A20" s="4" t="inlineStr">
        <is>
          <t>Mortgages and notes payable, net</t>
        </is>
      </c>
      <c r="B20" s="5" t="n">
        <v>115633</v>
      </c>
      <c r="C20" s="5" t="n">
        <v>136529</v>
      </c>
    </row>
    <row r="21">
      <c r="A21" s="4" t="inlineStr">
        <is>
          <t>Term loan payable, net</t>
        </is>
      </c>
      <c r="B21" s="5" t="n">
        <v>298320</v>
      </c>
      <c r="C21" s="5" t="n">
        <v>297943</v>
      </c>
    </row>
    <row r="22">
      <c r="A22" s="4" t="inlineStr">
        <is>
          <t>Senior notes payable, net</t>
        </is>
      </c>
      <c r="B22" s="5" t="n">
        <v>987590</v>
      </c>
      <c r="C22" s="5" t="n">
        <v>779275</v>
      </c>
    </row>
    <row r="23">
      <c r="A23" s="4" t="inlineStr">
        <is>
          <t>Trust preferred securities, net</t>
        </is>
      </c>
      <c r="B23" s="5" t="n">
        <v>127570</v>
      </c>
      <c r="C23" s="5" t="n">
        <v>127495</v>
      </c>
    </row>
    <row r="24">
      <c r="A24" s="4" t="inlineStr">
        <is>
          <t>Dividends payable</t>
        </is>
      </c>
      <c r="B24" s="5" t="n">
        <v>34283</v>
      </c>
      <c r="C24" s="5" t="n">
        <v>35401</v>
      </c>
    </row>
    <row r="25">
      <c r="A25" s="4" t="inlineStr">
        <is>
          <t>Liabilities held for sale</t>
        </is>
      </c>
      <c r="B25" s="5" t="n">
        <v>1122</v>
      </c>
      <c r="C25" s="5" t="n">
        <v>790</v>
      </c>
    </row>
    <row r="26">
      <c r="A26" s="4" t="inlineStr">
        <is>
          <t>Operating lease liabilities</t>
        </is>
      </c>
      <c r="B26" s="5" t="n">
        <v>30109</v>
      </c>
      <c r="C26" s="5" t="n">
        <v>32515</v>
      </c>
    </row>
    <row r="27">
      <c r="A27" s="4" t="inlineStr">
        <is>
          <t>Accounts payable and other liabilities</t>
        </is>
      </c>
      <c r="B27" s="5" t="n">
        <v>59681</v>
      </c>
      <c r="C27" s="5" t="n">
        <v>55208</v>
      </c>
    </row>
    <row r="28">
      <c r="A28" s="4" t="inlineStr">
        <is>
          <t>Accrued interest payable</t>
        </is>
      </c>
      <c r="B28" s="5" t="n">
        <v>5638</v>
      </c>
      <c r="C28" s="5" t="n">
        <v>6334</v>
      </c>
    </row>
    <row r="29">
      <c r="A29" s="4" t="inlineStr">
        <is>
          <t>Deferred revenue - including below-market leases, net</t>
        </is>
      </c>
      <c r="B29" s="5" t="n">
        <v>15490</v>
      </c>
      <c r="C29" s="5" t="n">
        <v>17264</v>
      </c>
    </row>
    <row r="30">
      <c r="A30" s="4" t="inlineStr">
        <is>
          <t>Prepaid rent</t>
        </is>
      </c>
      <c r="B30" s="5" t="n">
        <v>14679</v>
      </c>
      <c r="C30" s="5" t="n">
        <v>13335</v>
      </c>
    </row>
    <row r="31">
      <c r="A31" s="4" t="inlineStr">
        <is>
          <t>Total liabilities</t>
        </is>
      </c>
      <c r="B31" s="5" t="n">
        <v>1690115</v>
      </c>
      <c r="C31" s="5" t="n">
        <v>1502089</v>
      </c>
    </row>
    <row r="32">
      <c r="A32" s="4" t="inlineStr">
        <is>
          <t>Commitments and contingencies</t>
        </is>
      </c>
      <c r="B32" s="4" t="inlineStr">
        <is>
          <t xml:space="preserve"> </t>
        </is>
      </c>
      <c r="C32" s="4" t="inlineStr">
        <is>
          <t xml:space="preserve"> </t>
        </is>
      </c>
    </row>
    <row r="33">
      <c r="A33" s="3" t="inlineStr">
        <is>
          <t>Equity:</t>
        </is>
      </c>
    </row>
    <row r="34">
      <c r="A34" s="4" t="inlineStr">
        <is>
          <t>Series C Cumulative Convertible Preferred, liquidation preference $96,770; 1,935,400 shares issued and outstanding</t>
        </is>
      </c>
      <c r="B34" s="5" t="n">
        <v>94016</v>
      </c>
      <c r="C34" s="5" t="n">
        <v>94016</v>
      </c>
    </row>
    <row r="35">
      <c r="A35" s="4" t="inlineStr">
        <is>
          <t>Common shares, par value $0.0001 per share; authorized 400,000,000 shares, 282,638,707 and 277,152,450 shares issued and outstanding in 2021 and 2020, respectively</t>
        </is>
      </c>
      <c r="B35" s="5" t="n">
        <v>28</v>
      </c>
      <c r="C35" s="5" t="n">
        <v>28</v>
      </c>
    </row>
    <row r="36">
      <c r="A36" s="4" t="inlineStr">
        <is>
          <t>Additional paid-in-capital</t>
        </is>
      </c>
      <c r="B36" s="5" t="n">
        <v>3239850</v>
      </c>
      <c r="C36" s="5" t="n">
        <v>3196315</v>
      </c>
    </row>
    <row r="37">
      <c r="A37" s="4" t="inlineStr">
        <is>
          <t>Accumulated distributions in excess of net income</t>
        </is>
      </c>
      <c r="B37" s="5" t="n">
        <v>-1276134</v>
      </c>
      <c r="C37" s="5" t="n">
        <v>-1301726</v>
      </c>
    </row>
    <row r="38">
      <c r="A38" s="4" t="inlineStr">
        <is>
          <t>Accumulated other comprehensive loss</t>
        </is>
      </c>
      <c r="B38" s="5" t="n">
        <v>-10891</v>
      </c>
      <c r="C38" s="5" t="n">
        <v>-17963</v>
      </c>
    </row>
    <row r="39">
      <c r="A39" s="4" t="inlineStr">
        <is>
          <t>Total shareholders’ equity</t>
        </is>
      </c>
      <c r="B39" s="5" t="n">
        <v>2046869</v>
      </c>
      <c r="C39" s="5" t="n">
        <v>1970670</v>
      </c>
    </row>
    <row r="40">
      <c r="A40" s="4" t="inlineStr">
        <is>
          <t>Noncontrolling interests</t>
        </is>
      </c>
      <c r="B40" s="5" t="n">
        <v>21493</v>
      </c>
      <c r="C40" s="5" t="n">
        <v>20467</v>
      </c>
    </row>
    <row r="41">
      <c r="A41" s="4" t="inlineStr">
        <is>
          <t>Total equity</t>
        </is>
      </c>
      <c r="B41" s="5" t="n">
        <v>2068362</v>
      </c>
      <c r="C41" s="5" t="n">
        <v>1991137</v>
      </c>
    </row>
    <row r="42">
      <c r="A42" s="4" t="inlineStr">
        <is>
          <t>Total liabilities and equity</t>
        </is>
      </c>
      <c r="B42" s="6" t="n">
        <v>3758477</v>
      </c>
      <c r="C42" s="6" t="n">
        <v>3493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 addition to the commitments and contingencies disclosed elsewhere, the Company has the following commitments and contingencies. The Company is obligated under certain tenant leases, including its proportionate share for leases for non-consolidated entities, to fund the expansion of the underlying leased properties. The Company, under certain circumstances, may guarantee to tenants the completion of base building improvements and the payment of tenant improvement allowances and lease commissions on behalf of its subsidiaries. As of September 30, 2021, the Company has committed to develop six consolidated development projects and expects to incur approximately $99,776, $153,024 and $38,675 in 2021, 2022 and 2023, respectively, excluding noncontrolling interests' share, to substantially complete the construction of the projects. The remaining two development projects are owned by non-consolidated joint ventures. Due to the early stage of development of each non-consolidated project and the uncertainty of construction schedules at such stage, the Company is unable to estimate the timing of the required fundings for the non-consolidated development projects. The Company and LCIF are parties to a funding agreement under which the Company may be required to fund distributions made on account of LCIF's OP units. Pursuant to the funding agreement, the parties agreed that, if LCIF does not have sufficient cash available to make a quarterly distribution to its limited partners in an amount in accordance with the partnership agreement, Lexington will fund the shortfall. Payments under the agreement will be made in the form of loans to LCIF and will bear interest at prevailing rates as determined by the Company in its discretion but, no less than the applicable federal rate. LCIF's right to receive these loans will expire if no OP units remain outstanding and all such loans are repaid. No amounts have been advanced under thi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 of Statement of Cash Flow Information</t>
        </is>
      </c>
      <c r="B1" s="2" t="inlineStr">
        <is>
          <t>9 Months Ended</t>
        </is>
      </c>
    </row>
    <row r="2">
      <c r="B2" s="2" t="inlineStr">
        <is>
          <t>Sep. 30, 2021</t>
        </is>
      </c>
    </row>
    <row r="3">
      <c r="A3" s="3" t="inlineStr">
        <is>
          <t>Supplemental Cash Flow Information [Abstract]</t>
        </is>
      </c>
    </row>
    <row r="4">
      <c r="A4" s="4" t="inlineStr">
        <is>
          <t>Supplemental Disclosure of Statement of Cash Flow Information</t>
        </is>
      </c>
      <c r="B4" s="4" t="inlineStr">
        <is>
          <t xml:space="preserve">Supplemental Disclosure of Statement of Cash Flow Information In addition to disclosures discussed elsewhere, during the nine months ended September 30, 2021 and 2020, the Company paid $35,515 and $34,818, respectively, for interest and $1,273 and $1,525, respectively, for income taxes. As a result of the foreclosure of two office properties located in South Carolina and Kansas, during the nine months ended September 30, 2020, there was a non-cash change of $38,942 and $14,188 in mortgages and notes payable, net, and real estate, net, respectively. During the nine months ended September 30, 2021 and 2020, the Company exercised extension options on leases that resulted in a non-cash increase of $438 and $719, respectively, to the related operating lease liability and right of use asset. During the nine months ended September 30, 2021, LCIF disposed of three real estate assets. The consideration included the redemption of OP units valued at $22,305 and the assumption of the aggregate related non-recourse mortgage debt of $11,6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Subsequent Events Subsequent to September 30, 2021, the Company: • acquired three industrial properties for an aggregate cost of approximately $76,400; 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The Company and Financial Statement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Consolidation</t>
        </is>
      </c>
      <c r="B4" s="4" t="inlineStr">
        <is>
          <t>Basis of Presentation and Consolidation. The Company's unaudited condensed consolidated financial statements are prepared on the accrual basis of accounting in accordance with GAAP. The financial statements reflect the accounts of the Company and its consolidated subsidiaries.</t>
        </is>
      </c>
    </row>
    <row r="5">
      <c r="A5" s="4" t="inlineStr">
        <is>
          <t>Variable Interest Entity</t>
        </is>
      </c>
      <c r="B5" s="4" t="inlineStr">
        <is>
          <t>The Company consolidates the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t>
        </is>
      </c>
    </row>
    <row r="6">
      <c r="A6" s="4" t="inlineStr">
        <is>
          <t>Revenue Recognition</t>
        </is>
      </c>
      <c r="B6" s="4" t="inlineStr">
        <is>
          <t>Revenue Recognition . The Company recognizes lease revenue on a straight-line basis over the term of the lease unless another systematic and rational basis is more representative of the time pattern in which the use benefit is derived from the leased property. Revenue is recognized on a contractual basis for leases with escalations tied to a consumer price index with no floor. The Company evaluates the collectability of its rental payments and recognizes revenue on a cash basis when the Company believes it is no longer probable that it will receive substantially all of the remaining lease payments. Renewal options in leases with rental terms that are lower than those in the primary term are excluded from the calculation of straight-line rent if the renewals are not reasonably certain.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n the unaudited condensed consolidated balance sheets.</t>
        </is>
      </c>
    </row>
    <row r="7">
      <c r="A7" s="4" t="inlineStr">
        <is>
          <t>Use of Estimates</t>
        </is>
      </c>
      <c r="B7" s="4" t="inlineStr">
        <is>
          <t>Use of Estimates. Management has made a number of significant estimates and assumptions relating to the reporting of assets and liabilities, the disclosure of contingent assets and liabilities and the reported amounts of revenues and expenses to prepare these unaudited condensed consolidated financial statements in conformity with GAAP.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The most significant estimates made include the recoverability of current and deferred accounts receivable, allocation of property purchase price to tangible and intangible assets acquired and liabilities assumed, the determination of VIEs and which entities should be consolidated, the determination of impairment of long-lived assets and equity method investments, valuation of derivative financial instruments, valuation of awards granted under compensation plans, the determination of the incremental borrowing rate for leases where the Company is the lessee and the useful lives of long-lived assets. Actual results could differ materially from those estimates.</t>
        </is>
      </c>
    </row>
    <row r="8">
      <c r="A8" s="4" t="inlineStr">
        <is>
          <t>Cost Capitalization</t>
        </is>
      </c>
      <c r="B8" s="4" t="inlineStr">
        <is>
          <t>Cost Capitalization. The Company capitalizes interest and direct and indirect project costs associated with the initial construction of a property up to the time the property is substantially complete and ready for its intended use within investments in real estate under construction in the unaudited condensed consolidated balance sheets. In addition, the Company capitalizes operating costs, including real estate taxes, insurance and utilities, that have been allocated to vacant space based on the square footage of the portion of the building not held available for immediate occupancy during the extended lease-up periods after the construction of the building shell has been completed if costs are being incurred to ready the vacant space for its intended use. If costs and activities incurred to ready the vacant space cease, then cost capitalization is also discontinued until such activities are resumed. Once construction has been completed on a vacant space, project costs are no longer capitalized.</t>
        </is>
      </c>
    </row>
    <row r="9">
      <c r="A9" s="4" t="inlineStr">
        <is>
          <t>Restricted Cash</t>
        </is>
      </c>
      <c r="B9" s="4" t="inlineStr">
        <is>
          <t>Restricted Cash . Restricted cash is comprised primarily of cash balances held by lenders and operating cash reserves held at one property.</t>
        </is>
      </c>
    </row>
    <row r="10">
      <c r="A10" s="4" t="inlineStr">
        <is>
          <t>Fair Value Measurements</t>
        </is>
      </c>
      <c r="B10" s="4" t="inlineStr">
        <is>
          <t>Fair Value Measurements. The Company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t>
        </is>
      </c>
    </row>
    <row r="11">
      <c r="A11" s="4" t="inlineStr">
        <is>
          <t>Recently Issued Accounting Guidance</t>
        </is>
      </c>
      <c r="B11" s="4" t="inlineStr">
        <is>
          <t>Recently Issued Accounting Guidance . In March 2020, the FASB issued ASU 2020-04, Reference Rate Reform (Topic 848). ASU 2020-04 contains practical expedients for reference rate reform related activities that impact debt, leases, derivatives and other contracts that reference the London Interbank Offered Rate, or LIBOR, or another reference rate expected to be discontinued because of reference rate reform. The guidance in ASU 2020-04 is optional, applies for a limited period of time to ease the potential burden in accounting for (or recognizing the effect of) reference rate reform on financial reporting, in response to concerns about structural risks of interbank offered rates, and, particularly, the risk of cessation of LIBOR and may be elected over time as reference rate reform activities occur. As of March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row r="12">
      <c r="A12" s="4" t="inlineStr">
        <is>
          <t>Lessor</t>
        </is>
      </c>
      <c r="B12" s="4" t="inlineStr">
        <is>
          <t>Lessor Lexington’s lease portfolio as a lessor primarily includes general purpose, single-tenant net-leased industrial and office real estate assets. Most of the Company’s leases require tenants to pay fixed annual rental payments that escalate on an annual basis and variable payments for other operating expenses, such as real estate taxes, insurance, common area maintenance ("CAM"), and utilities, that are based on the actual expenses incurred. Certain leases allow for the tenant to renew the lease term upon expiration or earlier. Periods covered by a renewal option are included within the lease term only when renewals are deemed to be reasonably certain. Certain leases allow for the tenant to terminate the lease before the expiration of lease term and certain leases provide the tenant with the right to purchase the leased property at fair market value or a stipulated price upon expiration of the lease term or before. Accounting guidance under Topic 842 requires the Company to make certain assumptions and judgments in applying the guidance, including determining whether an arrangement includes a lease and determining the lease term when the contract has renewal, purchase or early termination provisions. The Company analyzes its accounts receivable, customer creditworthiness and current economic trends when evaluating the adequacy of the collectability of the lessee's total accounts receivable balance on a lease by lease basis. In addition, tenants in bankruptcy are analyzed and considerations are made in connection with the expected pre-petition and post-petition claims. If a lessee's accounts receivable balance is considered uncollectable, the Company will write-off the receivable balances associated with the lease to rental revenue and cease to recognize lease income, including straight-line rent, unless cash is received. If the Company subsequently determines that it is probable it will collect substantially all of the lessee's remaining lease payments under the lease term; the Company will reinstate the straight-line balance adjusting for the amount related to the period when the lease was accounted for on a cash basis. During the nine months ended September 30, 2020, the Company wrote off a deferred rent receivable balance of $615, as a reduction of rental revenue, related to a tenant that dissolved and surrendered its leased premises in an industrial property located in the Columbus, Ohio market. Certain tenants have been experiencing financial difficulties as a result of the COVID-19 pandemic. During the nine months ended September 30, 2020, the Company wrote off an aggregate deferred rent receivable balance of $1,383, as a reduction of rental revenue, related to tenants with rent collectability concerns. During the nine months ended September 30, 2021 and 2020, the Company wrote off an aggregate of $463 and $177, respectively, accounts receivable relating to certain tenants suffering from the current economic conditions. The Company determined that the lease and non-lease components in its leases are a single lease component, which is, therefore, being recognized as rental revenue in its unaudited condensed consolidated statements of operations. The primary non-lease service is included within rental revenue is CAM services provided as part of the Company’s real estate leases. Topic 842 requires that the Company capitalize, as initial direct costs, only those costs that are incurred due to the execution of a lease. As of September 30, 2020, the Company incurred $67 of costs that were not incremental to the execution of leases, which are included in property operating expenses on its unaudited condensed consolidated statements of operations. The Company incurred no leasing costs that were not incremental for the execution of leases as of September 30, 2021. The Company manages the risk associated with the residual value of its leased properties by including contract clauses that make tenants responsible for surrendering the space in good condition upon lease termination, holding a diversified portfolio, and other activities . The Company does not have residual value guarantees on specific properties.</t>
        </is>
      </c>
    </row>
    <row r="13">
      <c r="A13" s="4" t="inlineStr">
        <is>
          <t>Lessee</t>
        </is>
      </c>
      <c r="B13" s="4" t="inlineStr">
        <is>
          <t>Lessee The Company, as lessee, has ground leases, corporate leases for office space, and office equipment leases. All leases were classified as operating leases as of September 30, 2021. The leases have remaining lease terms of up to 42 years, some of which include options to extend the leases in 5 to 10-year increments for up to 52 years. Renewal periods are included in the lease term only when renewal is deemed to be reasonably certain. The lease term also includes periods covered by an option to terminate the lease if the Company is reasonably certain not to exercise the termination option. The Company measures its lease payments by including fixed rental payments and variable rental payments that tie to an index or a rate, such as CPI. The Company recognizes lease expense for its operating leases on a straight-line basis over the lease term and variable lease expense not included in the lease payment measurement as incurred. The accounting guidance under Topic 842 requires the Company to make certain assumptions and judgments in applying the guidance, including determining whether an arrangement includes a lease, determining the term of a lease when the contract has renewal or termination provisions and determining the discount rate. The Company determines whether an arrangement is or includes a lease at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contract as a lease. The Company uses the information available at the lease commencement date to determine the discount rate for any new leases. The Company used a portfolio approach to determine its incremental borrowing rate. Lease contracts were grouped based on similar lease terms and economic environments in a manner in which the Company reasonably expects that the outcome from applying a portfolio approach does not differ materially from an individual lease approach. The Company estimated a collateralized discount rate for each portfolio of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Financial Statement Present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Variable Interest Entities</t>
        </is>
      </c>
      <c r="B4" s="4" t="inlineStr">
        <is>
          <t xml:space="preserve">Below is a summary of selected financial data of the consolidated VIEs for which the Company is the primary beneficiary included in the unaudited condensed consolidated balance sheets as of September 30, 2021 and December 31, 2020: September 30, 2021 December 31, 2020 Real estate, net $ 655,464 $ 569,461 Total assets $ 706,320 $ 679,786 Mortgages and notes payable, net $ 25,616 $ 25,600 Total liabilities $ 47,065 $ 40,9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Reconciliation</t>
        </is>
      </c>
      <c r="B4" s="4" t="inlineStr">
        <is>
          <t xml:space="preserve">The following is a reconciliation of the numerators and denominators of the basic and diluted earnings per share computations for the three and nine months ended September 30, 2021 and 2020: Three Months Ended September 30, Nine months ended September 30, 2021 2020 2021 2020 BASIC Net income attributable to common shareholders $ 5,028 $ 40,285 $ 115,470 $ 74,088 Weighted-average number of common shares outstanding - basic 278,124,204 274,696,046 276,379,718 264,211,668 Net income attributable to common shareholders - per common share basic $ 0.02 $ 0.15 $ 0.42 $ 0.28 DILUTED Net income attributable to common shareholders $ 5,028 $ 40,285 $ 115,470 $ 74,088 Weighted-average common shares outstanding - basic 278,124,204 274,696,046 276,379,718 264,211,668 Effect of dilutive securities: Shares issuable under forward sales agreements 2,765,030 — 1,290,968 — Unvested share-based payment awards and options 1,159,224 1,326,716 911,163 1,234,553 Weighted-average common shares outstanding - diluted 282,048,458 276,022,762 278,581,849 265,446,221 Net income attributable to common shareholders - per common share diluted $ 0.02 $ 0.15 $ 0.41 $ 0.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stments in Real Estate (Tables)</t>
        </is>
      </c>
      <c r="B1" s="2" t="inlineStr">
        <is>
          <t>9 Months Ended</t>
        </is>
      </c>
    </row>
    <row r="2">
      <c r="B2" s="2" t="inlineStr">
        <is>
          <t>Sep. 30, 2021</t>
        </is>
      </c>
    </row>
    <row r="3">
      <c r="A3" s="3" t="inlineStr">
        <is>
          <t>Real Estate [Abstract]</t>
        </is>
      </c>
    </row>
    <row r="4">
      <c r="A4" s="4" t="inlineStr">
        <is>
          <t>Schedule of Acquired Properties</t>
        </is>
      </c>
      <c r="B4" s="4" t="inlineStr">
        <is>
          <t>The Company completed the following warehouse/distribution acquisition and development transactions during the nine months ended September 30, 2021: Market (1) Acquisition/Completion Initial Primary Land Building and Improvements Lease in-place Value Intangible Above (Below) Market Lease Intangible, net Indianapolis, IN January 2021 $ 14,310 12/2024 $ 1,208 $ 12,052 $ 1,035 $ 15 Indianapolis, IN January 2021 14,120 08/2025 1,162 11,825 1,133 — Central Florida January 2021 22,358 05/2031 1,416 19,910 1,032 — Columbus, OH (2) March 2021 (2) 19,517 03/2024 2,800 16,717 — — Houston, TX May 2021 28,292 08/2028 4,272 22,295 1,725 — Houston, TX May 2021 37,686 12/2026 6,489 28,470 2,727 — Houston, TX May 2021 11,512 08/2024 1,792 9,089 631 — Cincinnati/Dayton, OH June 2021 18,674 06/2023 1,109 16,477 1,088 — Central Florida June 2021 48,593 N/A 2,610 45,983 — — Greenville-Spartanburg, SC June 2021 36,903 09/2025 2,376 32,121 2,406 — Greenville-Spartanburg, SC June 2021 23,812 06/2026 1,329 21,419 1,064 — Greenville-Spartanburg, SC July 2021 29,421 04/2029 2,819 24,508 2,094 — Greenville-Spartanburg, SC July 2021 26,106 12/2029 1,169 23,070 1,867 — Greenville-Spartanburg, SC (3) July 2021 18,394 N/A 1,020 17,374 — — Greenville-Spartanburg, SC July 2021 31,646 09/2026 1,710 27,817 2,119 — Columbus, OH August 2021 29,265 11/2029 2,251 25,184 1,830 — $ 410,609 $ 35,532 $ 354,311 $ 20,751 $ 15 (1) A land parcel located in Hebron, OH was also purchased for $371. (2) Development project substantially completed and placed into service in March 2021.</t>
        </is>
      </c>
    </row>
    <row r="5">
      <c r="A5" s="4" t="inlineStr">
        <is>
          <t>Schedule of Real Estate Properties Development</t>
        </is>
      </c>
      <c r="B5" s="4" t="inlineStr">
        <is>
          <t>As of September 30, 2021, the details of the warehouse/distribution real estate under construction are as follows (in $000's, except square feet): Project (% owned) # of Buildings Market Estimated Sq. Ft. Estimated Project Cost GAAP Investment Balance as of 9/30/2021 Amount Funded as of 9/30/2021 (3) Estimated Building Completion Date % Leased as of 9/30/2021 Approximate Lease Term (Years) Fairburn (87%) (1)(2) 1 Atlanta, GA 907,675 $ 53,800 $ 47,551 $ 43,900 2Q 2021 — % TBD KeHE Distributors, BTS (100%) 1 Phoenix, AZ 468,182 72,000 60,044 52,329 4Q 2021 100 % 15 Mt. Comfort (80%) (1) 1 Indianapolis, IN 1,053,360 60,300 15,808 9,912 2Q 2022 — % TBD Smith Farms (90%) (1) 3 Greenville-Spartansburg, SC 1,939,524 132,800 17,609 13,396 2Q 2022 — % TBD Cotton 303 (93%) (1) 2 Phoenix, AZ 880,678 84,200 23,636 20,339 2Q 2022 — % TBD Ocala (80%) (1) 1 Central Florida 1,085,280 80,900 21,056 15,093 3Q 2022 — % TBD $ 484,000 $ 185,704 $ 154,969 (1) Estimated project cost includes estimated tenant improvements and leasing costs and excludes potential developer partner promote. (2) Base building substantially completed during the second quarter of 2021. Property not placed into service as of September 30, 2021. Subsequent to September 30, 2021, signed a seven (3) Excludes noncontrolling interests'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 (Tables)</t>
        </is>
      </c>
      <c r="B1" s="2" t="inlineStr">
        <is>
          <t>9 Months Ended</t>
        </is>
      </c>
    </row>
    <row r="2">
      <c r="B2" s="2" t="inlineStr">
        <is>
          <t>Sep. 30, 2021</t>
        </is>
      </c>
    </row>
    <row r="3">
      <c r="A3" s="3" t="inlineStr">
        <is>
          <t>Discontinued Operations and Disposal Groups [Abstract]</t>
        </is>
      </c>
    </row>
    <row r="4">
      <c r="A4" s="4" t="inlineStr">
        <is>
          <t>Disposal Groups, Including Discontinued Operations</t>
        </is>
      </c>
      <c r="B4" s="4" t="inlineStr">
        <is>
          <t xml:space="preserve">Assets and liabilities of the held for sale properties as of September 30, 2021 and December 31, 2020 consisted of the following: September 30, 2021 December 31, 2020 Assets: Real estate, at cost $ 37,406 $ 32,629 Real estate, intangible assets 6,417 7,941 Accumulated depreciation and amortization (14,246) (24,312) Other 568 272 $ 30,145 $ 16,530 Liabilities: Accounts payable and other liabilities $ 1,122 $ 7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Assets and Liabilities Measured on Recurring and Nonrecurring Basis [Abstract]</t>
        </is>
      </c>
    </row>
    <row r="4">
      <c r="A4" s="4" t="inlineStr">
        <is>
          <t>Schedule of Fair Value Measurement Inputs</t>
        </is>
      </c>
      <c r="B4" s="4" t="inlineStr">
        <is>
          <t>The following tables present the Company's assets and liabilities measured at fair value on a recurring and non-recurring basis as of September 30, 2021 and December 31, 2020, aggregated by the level in the fair value hierarchy within which those measurements fall: Balance Fair Value Measurements Using Description September 30, 2021 (Level 1) (Level 2) (Level 3) Interest rate swap liabilities $ (10,891) $ — $ (10,891) $ — Impaired real estate assets (1) $ 2,980 $ — $ — $ 2,980 Balance Fair Value Measurements Using Description December 31, 2020 (Level 1) (Level 2) (Level 3) Interest rate swap liabilities $ (17,963) $ — $ (17,963) $ — Impaired real estate assets (2) $ 21,141 $ — $ 2,480 $ 18,661 (1) Represents non-recurring fair value measurement as of the impairment date. The fair value is calculated as of the impairment date. The Company measured the $2,980 fair value based on a discounted cash flow analysis, using a discount rate and residual capitalization rate of 8.0%, respectively. As significant inputs to the discounted cash flow models are unobservable, the Company determined that the value determined for this property falls within Level 3 of the fair value reporting hierarchy. (2) Represents non-recurring fair value measurement as of the impairment date. The fair value is calculated as of the impairment date. $2,480 was based on an observable contract thus Level 2. The Company measured $18,661 of these fair values based on discounted cash flow analysis, using a discount rate of 9.0% and residual capitalization rates ranging from 8.0% to 9.0%. As significant inputs to the discounted cash flow models are unobservable, the Company determined that the value determined for these properties falls within Level 3 of the fair value reporting hierarchy.</t>
        </is>
      </c>
    </row>
    <row r="5">
      <c r="A5" s="4" t="inlineStr">
        <is>
          <t>Schedule of Carrying Amounts and Fair Value of Financial Instruments</t>
        </is>
      </c>
      <c r="B5" s="4" t="inlineStr">
        <is>
          <t xml:space="preserve">The table below sets forth the carrying amounts and estimated fair values of the Company's financial instruments, excluding held for sale assets, as of September 30, 2021 and December 31, 2020: As of September 30, 2021 As of December 31, 2020 Carrying Fair Value Carrying Fair Value Liabilities Debt $ 1,529,113 $ 1,533,534 $ 1,341,242 $ 1,368,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Non-Consolidated Entities (Tables)</t>
        </is>
      </c>
      <c r="B1" s="2" t="inlineStr">
        <is>
          <t>9 Months Ended</t>
        </is>
      </c>
    </row>
    <row r="2">
      <c r="B2" s="2" t="inlineStr">
        <is>
          <t>Sep. 30, 2021</t>
        </is>
      </c>
    </row>
    <row r="3">
      <c r="A3" s="3" t="inlineStr">
        <is>
          <t>Noncontrolling Interest [Abstract]</t>
        </is>
      </c>
    </row>
    <row r="4">
      <c r="A4" s="4" t="inlineStr">
        <is>
          <t>Schedule of Investments in Non-consolidated Entities</t>
        </is>
      </c>
      <c r="B4" s="4" t="inlineStr">
        <is>
          <t xml:space="preserve">Below is a schedule of the Company's investments in non-consolidated entities: Percentage Ownership at Investment Balance as of Investment September 30, 2021 September 30, 2021 December 31, 2020 NNN Office JV LP ("NNN JV") (1) 20% $ 26,030 $ 31,615 Etna Park 70 LLC (2) 90% 12,857 12,514 Etna Park East LLC (3) 90% 7,979 7,484 BSH Lessee L.P. (4) 25% 4,155 4,851 $ 51,021 $ 56,464 (1) NNN JV is a joint venture formed in 2018 and owns office properties formerly owned by the Company. (2) Joint venture formed in 2017 with a developer entity to acquire a parcel of land. The Company determined that it is not the primary beneficiary. (3) Joint venture formed in 2019 with a developer entity to acquire a parcel of land. The Company determined that it is not the primary beneficiar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Equity:</t>
        </is>
      </c>
    </row>
    <row r="3">
      <c r="A3" s="4" t="inlineStr">
        <is>
          <t>Preferred shares, par value (in dollars per share)</t>
        </is>
      </c>
      <c r="B3" s="7" t="n">
        <v>0.0001</v>
      </c>
      <c r="C3" s="7" t="n">
        <v>0.0001</v>
      </c>
    </row>
    <row r="4">
      <c r="A4" s="4" t="inlineStr">
        <is>
          <t>Preferred shares, authorized shares (in shares)</t>
        </is>
      </c>
      <c r="B4" s="5" t="n">
        <v>100000000</v>
      </c>
      <c r="C4" s="5" t="n">
        <v>100000000</v>
      </c>
    </row>
    <row r="5">
      <c r="A5" s="4" t="inlineStr">
        <is>
          <t>Series C Cumulative Convertible Preferred, liquidation preference</t>
        </is>
      </c>
      <c r="B5" s="6" t="n">
        <v>96770</v>
      </c>
      <c r="C5" s="6" t="n">
        <v>96770</v>
      </c>
    </row>
    <row r="6">
      <c r="A6" s="4" t="inlineStr">
        <is>
          <t>Series C Cumulative Convertible Preferred, shares issued (in shares)</t>
        </is>
      </c>
      <c r="B6" s="5" t="n">
        <v>1935400</v>
      </c>
      <c r="C6" s="5" t="n">
        <v>1935400</v>
      </c>
    </row>
    <row r="7">
      <c r="A7" s="4" t="inlineStr">
        <is>
          <t>Series C Cumulative Convertible Preferred, shares outstanding (in shares)</t>
        </is>
      </c>
      <c r="B7" s="5" t="n">
        <v>1935400</v>
      </c>
      <c r="C7" s="5" t="n">
        <v>1935400</v>
      </c>
    </row>
    <row r="8">
      <c r="A8" s="4" t="inlineStr">
        <is>
          <t>Common shares, par value (in dollars per share)</t>
        </is>
      </c>
      <c r="B8" s="7" t="n">
        <v>0.0001</v>
      </c>
      <c r="C8" s="7" t="n">
        <v>0.0001</v>
      </c>
    </row>
    <row r="9">
      <c r="A9" s="4" t="inlineStr">
        <is>
          <t>Common shares, authorized shares (in shares)</t>
        </is>
      </c>
      <c r="B9" s="5" t="n">
        <v>400000000</v>
      </c>
      <c r="C9" s="5" t="n">
        <v>400000000</v>
      </c>
    </row>
    <row r="10">
      <c r="A10" s="4" t="inlineStr">
        <is>
          <t>Common shares, shares issued (in shares)</t>
        </is>
      </c>
      <c r="B10" s="5" t="n">
        <v>282638707</v>
      </c>
      <c r="C10" s="5" t="n">
        <v>277152450</v>
      </c>
    </row>
    <row r="11">
      <c r="A11" s="4" t="inlineStr">
        <is>
          <t>Common shares, outstanding (in shares)</t>
        </is>
      </c>
      <c r="B11" s="5" t="n">
        <v>282638707</v>
      </c>
      <c r="C11" s="5" t="n">
        <v>277152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 Instruments</t>
        </is>
      </c>
      <c r="B4" s="4" t="inlineStr">
        <is>
          <t xml:space="preserve">The Company had the following mortgages and notes payable outstanding as of September 30, 2021 and December 31, 2020: September 30, 2021 December 31, 2020 Mortgages and notes payable $ 117,275 $ 138,412 Unamortized debt issuance costs (1,642) (1,883) Mortgages and notes payable, net $ 115,633 $ 136,529 </t>
        </is>
      </c>
    </row>
    <row r="5">
      <c r="A5" s="4" t="inlineStr">
        <is>
          <t>Debt Instrument Redemption</t>
        </is>
      </c>
      <c r="B5" s="4" t="inlineStr">
        <is>
          <t xml:space="preserve">The Company had the following senior notes outstanding as of September 30, 2021 and December 31, 2020: Issue Date September 30, 2021 December 31, 2020 Interest Rate Maturity Date Issue Price August 2021 $ 400,000 $ — 2.375 % October 2031 99.758 % August 2020 400,000 400,000 2.70 % September 2030 99.233 % May 2014 198,932 198,932 4.40 % June 2024 99.883 % June 2013 — 188,756 4.25 % June 2023 99.026 % 998,932 787,688 Unamortized debt discount (3,760) (3,491) Unamortized debt issuance cost (7,582) (4,922) Senior notes payable, net $ 987,590 $ 779,275 </t>
        </is>
      </c>
    </row>
    <row r="6">
      <c r="A6" s="4" t="inlineStr">
        <is>
          <t>Schedule of Line of Credit Facilities</t>
        </is>
      </c>
      <c r="B6" s="4" t="inlineStr">
        <is>
          <t>The maturity dates and interest rates as of September 30, 2021, are as follows: Maturity Date Current $600,000 Revolving Credit Facility (1) February 2023 LIBOR + 0.90% $300,000 Term Loan (2) January 2025 LIBOR + 1.00% (1) Maturity date of the revolving credit facility can be extended to February 2024 at the Company's option. The interest rate ranges from LIBOR plus 0.775% to 1.45%. At September 30, 2021, the Company had no borrowings outstanding and availability of $600,000, subject to covenant compliance. (2) The LIBOR portion of the interest rate was swapped to obtain a current fixed rate of 2.732% per annum. The aggregate unamortized debt issuance costs for the term loan was $1,680 and $2,057 as of September 30, 2021 and December 31,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Interest Rate Derivative Number of Instruments Notional Interest Rate Swaps 4 $300,000</t>
        </is>
      </c>
    </row>
    <row r="5">
      <c r="A5" s="4" t="inlineStr">
        <is>
          <t>Fair Value of the Company's Derivative Financial Instruments and Classification on the Balance Sheets</t>
        </is>
      </c>
      <c r="B5" s="4" t="inlineStr">
        <is>
          <t>The table below presents the fair value of the Company's derivative financial instruments as well as their classification on the unaudited condensed consolidated balance sheets: As of September 30, 2021 As of December 31, 2020 Balance Sheet Location Fair Value Balance Sheet Location Fair Value Derivatives designated as hedging instruments Interest Rate Swaps Accounts Payable and Other Liabilities $ (10,891) Accounts Payable and Other Liabilities $ (17,963)</t>
        </is>
      </c>
    </row>
    <row r="6">
      <c r="A6" s="4" t="inlineStr">
        <is>
          <t>Effect of the Company's Derivative Financial Instruments on the Statements of Operation</t>
        </is>
      </c>
      <c r="B6" s="4" t="inlineStr">
        <is>
          <t>The table below presents the effect of the Company's derivative financial instruments on the unaudited condensed consolidated statements of operations for the nine months ended September 30, 2021 and 2020. Derivatives in Cash Flow Amount of Gain (Loss) Amount of Loss Hedging Relationships 2021 2020 2021 2020 Interest Rate Swaps $ 3,381 $ (19,934) $ 3,691 $ 2,175 (1) Amounts reclassified from accumulated other comprehensive income (loss) to interest expense within the unaudited condensed consolidated statement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 Accounting (Tables)</t>
        </is>
      </c>
      <c r="B1" s="2" t="inlineStr">
        <is>
          <t>9 Months Ended</t>
        </is>
      </c>
    </row>
    <row r="2">
      <c r="B2" s="2" t="inlineStr">
        <is>
          <t>Sep. 30, 2021</t>
        </is>
      </c>
    </row>
    <row r="3">
      <c r="A3" s="3" t="inlineStr">
        <is>
          <t>Leases [Abstract]</t>
        </is>
      </c>
    </row>
    <row r="4">
      <c r="A4" s="4" t="inlineStr">
        <is>
          <t>Operating Lease, Lease Income</t>
        </is>
      </c>
      <c r="B4" s="4" t="inlineStr">
        <is>
          <t>The following table presents the Company’s classification of rental revenue for its operating leases for the three and nine months ended September 30, 2021 and 2020: Three Months Ended Nine Months Ended Classification September 30, 2021 September 30, 2020 September 30, 2021 September 30, 2020 Fixed $ 71,357 $ 74,902 $ 213,929 $ 219,542 Variable (1)(2) 10,996 8,690 40,641 23,879 Total $ 82,353 $ 83,592 $ 254,570 $ 243,421 (1) Primarily comprised of tenant reimbursements. (2) Variable income contains termination income of $14,105 and $662 for the nine months ended September 30, 2021 and 2020, respectively. The 2021 termination fee income primarily related to a tenant that terminated its lease at the Company's Durham, New Hampshire industrial property.</t>
        </is>
      </c>
    </row>
    <row r="5">
      <c r="A5" s="4" t="inlineStr">
        <is>
          <t>Lessor, Operating Lease, Payments to be Received, Maturity</t>
        </is>
      </c>
      <c r="B5" s="4" t="inlineStr">
        <is>
          <t xml:space="preserve">Future fixed rental receipts for leases, assuming no new or re-negotiated leases as of September 30, 2021 were as follows: 2021 - remainder $ 68,554 2022 277,267 2023 277,523 2024 241,780 2025 211,975 2026 188,128 Thereafter 767,235 Total $ 2,032,462 </t>
        </is>
      </c>
    </row>
    <row r="6">
      <c r="A6" s="4" t="inlineStr">
        <is>
          <t>Assets and Liabilities, Lessee</t>
        </is>
      </c>
      <c r="B6" s="4" t="inlineStr">
        <is>
          <t>Supplemental information related to operating leases is as follows: Nine Months Ended September 30, 2021 September 30, 2020 Weighted-average remaining lease term Operating leases (years) 11.3 12.3 Weighted-average discount rate Operating leases 4.1 % 4.2 %</t>
        </is>
      </c>
    </row>
    <row r="7">
      <c r="A7" s="4" t="inlineStr">
        <is>
          <t>Lease, Cost</t>
        </is>
      </c>
      <c r="B7" s="4" t="inlineStr">
        <is>
          <t xml:space="preserve">The components of lease expense for the nine months ended September 30, 2021 and 2020 were as follows: Income Statement Classification Fixed Variable Total 2021: Property operating $ 2,734 $ 2 $ 2,736 General and administrative 1,037 24 1,061 Total $ 3,771 $ 26 $ 3,797 2020: Property operating $ 2,985 $ — $ 2,985 General and administrative 1,012 76 1,088 Total $ 3,997 $ 76 $ 4,073 </t>
        </is>
      </c>
    </row>
    <row r="8">
      <c r="A8" s="4" t="inlineStr">
        <is>
          <t>Lessee, Operating Lease, Liability, Maturity</t>
        </is>
      </c>
      <c r="B8" s="4" t="inlineStr">
        <is>
          <t xml:space="preserve">The following table shows the Company's maturity analysis of its operating lease liabilities as of September 30, 2021: Operating Leases 2021 - remainder $ 1,192 2022 5,005 2023 5,155 2024 5,021 2025 5,021 2026 3,985 Thereafter 13,486 Total lease payments $ 38,865 Less: Imputed interest (8,756) Present value of operating lease liabilities $ 30,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common share issuance</t>
        </is>
      </c>
      <c r="B4" s="4" t="inlineStr">
        <is>
          <t>The following table summarizes common share issuances under the ATM program for the nine months ended September 30, 2021 and September 30, 2020, respectively: Nine Months Ended September 30, 2021 Shares Sold Net Proceeds 2021 ATM Issuances 1,052,800 $13,574 Nine Months Ended September 30, 2020 Shares Sold Net Proceeds 2020 ATM Issuances 5,950,882 $61,032</t>
        </is>
      </c>
    </row>
    <row r="5">
      <c r="A5" s="4" t="inlineStr">
        <is>
          <t>Schedule of Accumulated Other Comprehensive Income (Loss)</t>
        </is>
      </c>
      <c r="B5" s="4" t="inlineStr">
        <is>
          <t>A summary of the changes in accumulated other comprehensive income (loss) related to the Company's cash flow hedges is as follows: Nine Months Ended September 30, 2021 2020 Balance at beginning of period $ (17,963) $ (1,928) Other comprehensive gain (loss) before reclassifications 3,381 (19,934) Amounts of loss reclassified from accumulated other comprehensive income to interest expense 3,691 2,175 Balance at end of period $ (10,891) $ (19,687)</t>
        </is>
      </c>
    </row>
    <row r="6">
      <c r="A6" s="4" t="inlineStr">
        <is>
          <t>Consolidation, Less than Wholly Owned Subsidiary, Parent Ownership Interest, Effects of Changes, Net</t>
        </is>
      </c>
      <c r="B6" s="4" t="inlineStr">
        <is>
          <t xml:space="preserve">The following discloses the effects of changes in the Company's ownership interests in its noncontrolling interests: Net Income Attributable to Nine Months Ended September 30, 2021 2020 Net income attributable to Lexington Realty Trust shareholders $ 120,358 $ 78,924 Transfers from noncontrolling interests: Increase in additional paid-in-capital for reallocation of noncontrolling interests 435 — Increase in additional paid-in-capital for redemption of noncontrolling OP units 670 632 Change from net income attributable to shareholders and transfers from noncontrolling interests $ 121,463 $ 79,5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The Company and Financial Statement Presentation - Additional Information (Details)</t>
        </is>
      </c>
      <c r="B1" s="2" t="inlineStr">
        <is>
          <t>9 Months Ended</t>
        </is>
      </c>
    </row>
    <row r="2">
      <c r="B2" s="2" t="inlineStr">
        <is>
          <t>Sep. 30, 2021propertyjoint_venturestate</t>
        </is>
      </c>
    </row>
    <row r="3">
      <c r="A3" s="3" t="inlineStr">
        <is>
          <t>Organization, Consolidation and Presentation of Financial Statements [Abstract]</t>
        </is>
      </c>
    </row>
    <row r="4">
      <c r="A4" s="4" t="inlineStr">
        <is>
          <t>Number of properties | property</t>
        </is>
      </c>
      <c r="B4" s="5" t="n">
        <v>140</v>
      </c>
    </row>
    <row r="5">
      <c r="A5" s="4" t="inlineStr">
        <is>
          <t>Number of states in which entity has interests | state</t>
        </is>
      </c>
      <c r="B5" s="5" t="n">
        <v>28</v>
      </c>
    </row>
    <row r="6">
      <c r="A6" s="4" t="inlineStr">
        <is>
          <t>Joint Ventures with Developers | Variable Interest Entity, Primary Beneficiary</t>
        </is>
      </c>
    </row>
    <row r="7">
      <c r="A7" s="3" t="inlineStr">
        <is>
          <t>Variable Interest Entity [Line Items]</t>
        </is>
      </c>
    </row>
    <row r="8">
      <c r="A8" s="4" t="inlineStr">
        <is>
          <t>Number of joint ventures acquired | joint_venture</t>
        </is>
      </c>
      <c r="B8" s="5" t="n">
        <v>4</v>
      </c>
    </row>
    <row r="9">
      <c r="A9" s="4" t="inlineStr">
        <is>
          <t>Joint Ventures with Developers | Variable Interest Entity, Primary Beneficiary | Minimum</t>
        </is>
      </c>
    </row>
    <row r="10">
      <c r="A10" s="3" t="inlineStr">
        <is>
          <t>Variable Interest Entity [Line Items]</t>
        </is>
      </c>
    </row>
    <row r="11">
      <c r="A11" s="4" t="inlineStr">
        <is>
          <t>VIE, ownership percentage</t>
        </is>
      </c>
      <c r="B11" s="4" t="inlineStr">
        <is>
          <t>80.00%</t>
        </is>
      </c>
    </row>
    <row r="12">
      <c r="A12" s="4" t="inlineStr">
        <is>
          <t>Joint Ventures with Developers | Variable Interest Entity, Primary Beneficiary | Maximum</t>
        </is>
      </c>
    </row>
    <row r="13">
      <c r="A13" s="3" t="inlineStr">
        <is>
          <t>Variable Interest Entity [Line Items]</t>
        </is>
      </c>
    </row>
    <row r="14">
      <c r="A14" s="4" t="inlineStr">
        <is>
          <t>VIE, ownership percentage</t>
        </is>
      </c>
      <c r="B14" s="4" t="inlineStr">
        <is>
          <t>93.00%</t>
        </is>
      </c>
    </row>
    <row r="15">
      <c r="A15" s="4" t="inlineStr">
        <is>
          <t>LCIF | Variable Interest Entity, Primary Beneficiary</t>
        </is>
      </c>
    </row>
    <row r="16">
      <c r="A16" s="3" t="inlineStr">
        <is>
          <t>Variable Interest Entity [Line Items]</t>
        </is>
      </c>
    </row>
    <row r="17">
      <c r="A17" s="4" t="inlineStr">
        <is>
          <t>VIE, ownership percentage</t>
        </is>
      </c>
      <c r="B17" s="4" t="inlineStr">
        <is>
          <t>99.00%</t>
        </is>
      </c>
    </row>
    <row r="18">
      <c r="A18" s="4" t="inlineStr">
        <is>
          <t>Fairburn JV | Variable Interest Entity, Primary Beneficiary</t>
        </is>
      </c>
    </row>
    <row r="19">
      <c r="A19" s="3" t="inlineStr">
        <is>
          <t>Variable Interest Entity [Line Items]</t>
        </is>
      </c>
    </row>
    <row r="20">
      <c r="A20" s="4" t="inlineStr">
        <is>
          <t>VIE, ownership percentage</t>
        </is>
      </c>
      <c r="B20" s="4" t="inlineStr">
        <is>
          <t>87.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Financial Statement Presentation - Schedule of Variable Interest Entities (Details) - USD ($) $ in Thousands</t>
        </is>
      </c>
      <c r="B1" s="2" t="inlineStr">
        <is>
          <t>Sep. 30, 2021</t>
        </is>
      </c>
      <c r="C1" s="2" t="inlineStr">
        <is>
          <t>Dec. 31, 2020</t>
        </is>
      </c>
    </row>
    <row r="2">
      <c r="A2" s="3" t="inlineStr">
        <is>
          <t>Variable Interest Entity [Line Items]</t>
        </is>
      </c>
    </row>
    <row r="3">
      <c r="A3" s="4" t="inlineStr">
        <is>
          <t>Real estate, net</t>
        </is>
      </c>
      <c r="B3" s="6" t="n">
        <v>3398529</v>
      </c>
      <c r="C3" s="6" t="n">
        <v>3115298</v>
      </c>
    </row>
    <row r="4">
      <c r="A4" s="4" t="inlineStr">
        <is>
          <t>Total assets</t>
        </is>
      </c>
      <c r="B4" s="5" t="n">
        <v>3758477</v>
      </c>
      <c r="C4" s="5" t="n">
        <v>3493226</v>
      </c>
    </row>
    <row r="5">
      <c r="A5" s="4" t="inlineStr">
        <is>
          <t>Total liabilities</t>
        </is>
      </c>
      <c r="B5" s="5" t="n">
        <v>1690115</v>
      </c>
      <c r="C5" s="5" t="n">
        <v>1502089</v>
      </c>
    </row>
    <row r="6">
      <c r="A6" s="4" t="inlineStr">
        <is>
          <t>Variable Interest Entity, Primary Beneficiary</t>
        </is>
      </c>
    </row>
    <row r="7">
      <c r="A7" s="3" t="inlineStr">
        <is>
          <t>Variable Interest Entity [Line Items]</t>
        </is>
      </c>
    </row>
    <row r="8">
      <c r="A8" s="4" t="inlineStr">
        <is>
          <t>Real estate, net</t>
        </is>
      </c>
      <c r="B8" s="5" t="n">
        <v>655464</v>
      </c>
      <c r="C8" s="5" t="n">
        <v>569461</v>
      </c>
    </row>
    <row r="9">
      <c r="A9" s="4" t="inlineStr">
        <is>
          <t>Total assets</t>
        </is>
      </c>
      <c r="B9" s="5" t="n">
        <v>706320</v>
      </c>
      <c r="C9" s="5" t="n">
        <v>679786</v>
      </c>
    </row>
    <row r="10">
      <c r="A10" s="4" t="inlineStr">
        <is>
          <t>Mortgages and notes payable, net</t>
        </is>
      </c>
      <c r="B10" s="5" t="n">
        <v>25616</v>
      </c>
      <c r="C10" s="5" t="n">
        <v>25600</v>
      </c>
    </row>
    <row r="11">
      <c r="A11" s="4" t="inlineStr">
        <is>
          <t>Total liabilities</t>
        </is>
      </c>
      <c r="B11" s="6" t="n">
        <v>47065</v>
      </c>
      <c r="C11" s="6" t="n">
        <v>409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t>
        </is>
      </c>
    </row>
    <row r="4">
      <c r="A4" s="4" t="inlineStr">
        <is>
          <t>Net income attributable to common shareholders</t>
        </is>
      </c>
      <c r="B4" s="6" t="n">
        <v>5028</v>
      </c>
      <c r="C4" s="6" t="n">
        <v>40285</v>
      </c>
      <c r="D4" s="6" t="n">
        <v>115470</v>
      </c>
      <c r="E4" s="6" t="n">
        <v>74088</v>
      </c>
    </row>
    <row r="5">
      <c r="A5" s="4" t="inlineStr">
        <is>
          <t>Weighted-average number of common shares outstanding - basic</t>
        </is>
      </c>
      <c r="B5" s="5" t="n">
        <v>278124204</v>
      </c>
      <c r="C5" s="5" t="n">
        <v>274696046</v>
      </c>
      <c r="D5" s="5" t="n">
        <v>276379718</v>
      </c>
      <c r="E5" s="5" t="n">
        <v>264211668</v>
      </c>
    </row>
    <row r="6">
      <c r="A6" s="4" t="inlineStr">
        <is>
          <t>Net income attributable to common shares - per common share basic (in dollars per share)</t>
        </is>
      </c>
      <c r="B6" s="8" t="n">
        <v>0.02</v>
      </c>
      <c r="C6" s="8" t="n">
        <v>0.15</v>
      </c>
      <c r="D6" s="8" t="n">
        <v>0.42</v>
      </c>
      <c r="E6" s="8" t="n">
        <v>0.28</v>
      </c>
    </row>
    <row r="7">
      <c r="A7" s="3" t="inlineStr">
        <is>
          <t>DILUTED</t>
        </is>
      </c>
    </row>
    <row r="8">
      <c r="A8" s="4" t="inlineStr">
        <is>
          <t>Net income attributable to common shareholders, diluted</t>
        </is>
      </c>
      <c r="B8" s="6" t="n">
        <v>5028</v>
      </c>
      <c r="C8" s="6" t="n">
        <v>40285</v>
      </c>
      <c r="D8" s="6" t="n">
        <v>115470</v>
      </c>
      <c r="E8" s="6" t="n">
        <v>74088</v>
      </c>
    </row>
    <row r="9">
      <c r="A9" s="3" t="inlineStr">
        <is>
          <t>Effect of dilutive securities:</t>
        </is>
      </c>
    </row>
    <row r="10">
      <c r="A10" s="4" t="inlineStr">
        <is>
          <t>Shares issuable under forward sale agreements (in shares)</t>
        </is>
      </c>
      <c r="B10" s="5" t="n">
        <v>2765030</v>
      </c>
      <c r="C10" s="5" t="n">
        <v>0</v>
      </c>
      <c r="D10" s="5" t="n">
        <v>1290968</v>
      </c>
      <c r="E10" s="5" t="n">
        <v>0</v>
      </c>
    </row>
    <row r="11">
      <c r="A11" s="4" t="inlineStr">
        <is>
          <t>Unvested share-based payment awards and options (in shares)</t>
        </is>
      </c>
      <c r="B11" s="5" t="n">
        <v>1159224</v>
      </c>
      <c r="C11" s="5" t="n">
        <v>1326716</v>
      </c>
      <c r="D11" s="5" t="n">
        <v>911163</v>
      </c>
      <c r="E11" s="5" t="n">
        <v>1234553</v>
      </c>
    </row>
    <row r="12">
      <c r="A12" s="4" t="inlineStr">
        <is>
          <t>Weighted-average common shares outstanding - diluted (in shares)</t>
        </is>
      </c>
      <c r="B12" s="5" t="n">
        <v>282048458</v>
      </c>
      <c r="C12" s="5" t="n">
        <v>276022762</v>
      </c>
      <c r="D12" s="5" t="n">
        <v>278581849</v>
      </c>
      <c r="E12" s="5" t="n">
        <v>265446221</v>
      </c>
    </row>
    <row r="13">
      <c r="A13" s="4" t="inlineStr">
        <is>
          <t>Net income attributable to common shareholders - per common share diluted (in dollars per share)</t>
        </is>
      </c>
      <c r="B13" s="8" t="n">
        <v>0.02</v>
      </c>
      <c r="C13" s="8" t="n">
        <v>0.15</v>
      </c>
      <c r="D13" s="8" t="n">
        <v>0.41</v>
      </c>
      <c r="E13" s="8" t="n">
        <v>0.2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vestments in Real Estate - Schedule of Real Estate Acquisitions (Details) - USD ($) $ in Thousands</t>
        </is>
      </c>
      <c r="B1" s="2" t="inlineStr">
        <is>
          <t>9 Months Ended</t>
        </is>
      </c>
    </row>
    <row r="2">
      <c r="B2" s="2" t="inlineStr">
        <is>
          <t>Sep. 30, 2021</t>
        </is>
      </c>
      <c r="C2" s="2" t="inlineStr">
        <is>
          <t>Sep. 30, 2020</t>
        </is>
      </c>
    </row>
    <row r="3">
      <c r="A3" s="3" t="inlineStr">
        <is>
          <t>Real Estate [Line Items]</t>
        </is>
      </c>
    </row>
    <row r="4">
      <c r="A4" s="4" t="inlineStr">
        <is>
          <t>Initial Cost Basis</t>
        </is>
      </c>
      <c r="B4" s="6" t="n">
        <v>410609</v>
      </c>
    </row>
    <row r="5">
      <c r="A5" s="4" t="inlineStr">
        <is>
          <t>Land</t>
        </is>
      </c>
      <c r="B5" s="5" t="n">
        <v>35532</v>
      </c>
    </row>
    <row r="6">
      <c r="A6" s="4" t="inlineStr">
        <is>
          <t>Building and Improvements</t>
        </is>
      </c>
      <c r="B6" s="5" t="n">
        <v>354311</v>
      </c>
    </row>
    <row r="7">
      <c r="A7" s="4" t="inlineStr">
        <is>
          <t>Lease in-place Value Intangible</t>
        </is>
      </c>
      <c r="B7" s="5" t="n">
        <v>20751</v>
      </c>
    </row>
    <row r="8">
      <c r="A8" s="4" t="inlineStr">
        <is>
          <t>Above (Below) Market Lease Intangible, net</t>
        </is>
      </c>
      <c r="B8" s="5" t="n">
        <v>15</v>
      </c>
    </row>
    <row r="9">
      <c r="A9" s="4" t="inlineStr">
        <is>
          <t>Payments to acquire land parcel</t>
        </is>
      </c>
      <c r="B9" s="5" t="n">
        <v>392586</v>
      </c>
      <c r="C9" s="6" t="n">
        <v>429834</v>
      </c>
    </row>
    <row r="10">
      <c r="A10" s="4" t="inlineStr">
        <is>
          <t>Indianapolis, IN | Industrial Property | Indianapolis, IN Industrial Property Expiring Dec 2024</t>
        </is>
      </c>
    </row>
    <row r="11">
      <c r="A11" s="3" t="inlineStr">
        <is>
          <t>Real Estate [Line Items]</t>
        </is>
      </c>
    </row>
    <row r="12">
      <c r="A12" s="4" t="inlineStr">
        <is>
          <t>Initial Cost Basis</t>
        </is>
      </c>
      <c r="B12" s="5" t="n">
        <v>14310</v>
      </c>
    </row>
    <row r="13">
      <c r="A13" s="4" t="inlineStr">
        <is>
          <t>Land</t>
        </is>
      </c>
      <c r="B13" s="5" t="n">
        <v>1208</v>
      </c>
    </row>
    <row r="14">
      <c r="A14" s="4" t="inlineStr">
        <is>
          <t>Building and Improvements</t>
        </is>
      </c>
      <c r="B14" s="5" t="n">
        <v>12052</v>
      </c>
    </row>
    <row r="15">
      <c r="A15" s="4" t="inlineStr">
        <is>
          <t>Lease in-place Value Intangible</t>
        </is>
      </c>
      <c r="B15" s="5" t="n">
        <v>1035</v>
      </c>
    </row>
    <row r="16">
      <c r="A16" s="4" t="inlineStr">
        <is>
          <t>Above (Below) Market Lease Intangible, net</t>
        </is>
      </c>
      <c r="B16" s="5" t="n">
        <v>15</v>
      </c>
    </row>
    <row r="17">
      <c r="A17" s="4" t="inlineStr">
        <is>
          <t>Indianapolis, IN | Industrial Property | Indianapolis, IN Industrial Property Expiring Aug 2025</t>
        </is>
      </c>
    </row>
    <row r="18">
      <c r="A18" s="3" t="inlineStr">
        <is>
          <t>Real Estate [Line Items]</t>
        </is>
      </c>
    </row>
    <row r="19">
      <c r="A19" s="4" t="inlineStr">
        <is>
          <t>Initial Cost Basis</t>
        </is>
      </c>
      <c r="B19" s="5" t="n">
        <v>14120</v>
      </c>
    </row>
    <row r="20">
      <c r="A20" s="4" t="inlineStr">
        <is>
          <t>Land</t>
        </is>
      </c>
      <c r="B20" s="5" t="n">
        <v>1162</v>
      </c>
    </row>
    <row r="21">
      <c r="A21" s="4" t="inlineStr">
        <is>
          <t>Building and Improvements</t>
        </is>
      </c>
      <c r="B21" s="5" t="n">
        <v>11825</v>
      </c>
    </row>
    <row r="22">
      <c r="A22" s="4" t="inlineStr">
        <is>
          <t>Lease in-place Value Intangible</t>
        </is>
      </c>
      <c r="B22" s="5" t="n">
        <v>1133</v>
      </c>
    </row>
    <row r="23">
      <c r="A23" s="4" t="inlineStr">
        <is>
          <t>Above (Below) Market Lease Intangible, net</t>
        </is>
      </c>
      <c r="B23" s="5" t="n">
        <v>0</v>
      </c>
    </row>
    <row r="24">
      <c r="A24" s="4" t="inlineStr">
        <is>
          <t>Central Florida | Industrial Property | Central Florida Industrial Property Expiring May 2031</t>
        </is>
      </c>
    </row>
    <row r="25">
      <c r="A25" s="3" t="inlineStr">
        <is>
          <t>Real Estate [Line Items]</t>
        </is>
      </c>
    </row>
    <row r="26">
      <c r="A26" s="4" t="inlineStr">
        <is>
          <t>Initial Cost Basis</t>
        </is>
      </c>
      <c r="B26" s="5" t="n">
        <v>22358</v>
      </c>
    </row>
    <row r="27">
      <c r="A27" s="4" t="inlineStr">
        <is>
          <t>Land</t>
        </is>
      </c>
      <c r="B27" s="5" t="n">
        <v>1416</v>
      </c>
    </row>
    <row r="28">
      <c r="A28" s="4" t="inlineStr">
        <is>
          <t>Building and Improvements</t>
        </is>
      </c>
      <c r="B28" s="5" t="n">
        <v>19910</v>
      </c>
    </row>
    <row r="29">
      <c r="A29" s="4" t="inlineStr">
        <is>
          <t>Lease in-place Value Intangible</t>
        </is>
      </c>
      <c r="B29" s="5" t="n">
        <v>1032</v>
      </c>
    </row>
    <row r="30">
      <c r="A30" s="4" t="inlineStr">
        <is>
          <t>Above (Below) Market Lease Intangible, net</t>
        </is>
      </c>
      <c r="B30" s="5" t="n">
        <v>0</v>
      </c>
    </row>
    <row r="31">
      <c r="A31" s="4" t="inlineStr">
        <is>
          <t>Central Florida | Industrial Property | Central Florida Property, Lease Expiration Date Not Available</t>
        </is>
      </c>
    </row>
    <row r="32">
      <c r="A32" s="3" t="inlineStr">
        <is>
          <t>Real Estate [Line Items]</t>
        </is>
      </c>
    </row>
    <row r="33">
      <c r="A33" s="4" t="inlineStr">
        <is>
          <t>Initial Cost Basis</t>
        </is>
      </c>
      <c r="B33" s="5" t="n">
        <v>48593</v>
      </c>
    </row>
    <row r="34">
      <c r="A34" s="4" t="inlineStr">
        <is>
          <t>Land</t>
        </is>
      </c>
      <c r="B34" s="5" t="n">
        <v>2610</v>
      </c>
    </row>
    <row r="35">
      <c r="A35" s="4" t="inlineStr">
        <is>
          <t>Building and Improvements</t>
        </is>
      </c>
      <c r="B35" s="5" t="n">
        <v>45983</v>
      </c>
    </row>
    <row r="36">
      <c r="A36" s="4" t="inlineStr">
        <is>
          <t>Lease in-place Value Intangible</t>
        </is>
      </c>
      <c r="B36" s="5" t="n">
        <v>0</v>
      </c>
    </row>
    <row r="37">
      <c r="A37" s="4" t="inlineStr">
        <is>
          <t>Above (Below) Market Lease Intangible, net</t>
        </is>
      </c>
      <c r="B37" s="5" t="n">
        <v>0</v>
      </c>
    </row>
    <row r="38">
      <c r="A38" s="4" t="inlineStr">
        <is>
          <t>Columbus, Ohio | Industrial Property | Columbus, OH Industrial Property Expiring Mar 2024</t>
        </is>
      </c>
    </row>
    <row r="39">
      <c r="A39" s="3" t="inlineStr">
        <is>
          <t>Real Estate [Line Items]</t>
        </is>
      </c>
    </row>
    <row r="40">
      <c r="A40" s="4" t="inlineStr">
        <is>
          <t>Initial Cost Basis</t>
        </is>
      </c>
      <c r="B40" s="5" t="n">
        <v>19517</v>
      </c>
    </row>
    <row r="41">
      <c r="A41" s="4" t="inlineStr">
        <is>
          <t>Land</t>
        </is>
      </c>
      <c r="B41" s="5" t="n">
        <v>2800</v>
      </c>
    </row>
    <row r="42">
      <c r="A42" s="4" t="inlineStr">
        <is>
          <t>Building and Improvements</t>
        </is>
      </c>
      <c r="B42" s="5" t="n">
        <v>16717</v>
      </c>
    </row>
    <row r="43">
      <c r="A43" s="4" t="inlineStr">
        <is>
          <t>Lease in-place Value Intangible</t>
        </is>
      </c>
      <c r="B43" s="5" t="n">
        <v>0</v>
      </c>
    </row>
    <row r="44">
      <c r="A44" s="4" t="inlineStr">
        <is>
          <t>Above (Below) Market Lease Intangible, net</t>
        </is>
      </c>
      <c r="B44" s="5" t="n">
        <v>0</v>
      </c>
    </row>
    <row r="45">
      <c r="A45" s="4" t="inlineStr">
        <is>
          <t>Houston, TX | Industrial Property | Houston, TX Industrial Property Expiring Aug 2028</t>
        </is>
      </c>
    </row>
    <row r="46">
      <c r="A46" s="3" t="inlineStr">
        <is>
          <t>Real Estate [Line Items]</t>
        </is>
      </c>
    </row>
    <row r="47">
      <c r="A47" s="4" t="inlineStr">
        <is>
          <t>Initial Cost Basis</t>
        </is>
      </c>
      <c r="B47" s="5" t="n">
        <v>28292</v>
      </c>
    </row>
    <row r="48">
      <c r="A48" s="4" t="inlineStr">
        <is>
          <t>Land</t>
        </is>
      </c>
      <c r="B48" s="5" t="n">
        <v>4272</v>
      </c>
    </row>
    <row r="49">
      <c r="A49" s="4" t="inlineStr">
        <is>
          <t>Building and Improvements</t>
        </is>
      </c>
      <c r="B49" s="5" t="n">
        <v>22295</v>
      </c>
    </row>
    <row r="50">
      <c r="A50" s="4" t="inlineStr">
        <is>
          <t>Lease in-place Value Intangible</t>
        </is>
      </c>
      <c r="B50" s="5" t="n">
        <v>1725</v>
      </c>
    </row>
    <row r="51">
      <c r="A51" s="4" t="inlineStr">
        <is>
          <t>Above (Below) Market Lease Intangible, net</t>
        </is>
      </c>
      <c r="B51" s="5" t="n">
        <v>0</v>
      </c>
    </row>
    <row r="52">
      <c r="A52" s="4" t="inlineStr">
        <is>
          <t>Houston, TX | Industrial Property | Houston, TX Industrial Property Expiring Dec 2026</t>
        </is>
      </c>
    </row>
    <row r="53">
      <c r="A53" s="3" t="inlineStr">
        <is>
          <t>Real Estate [Line Items]</t>
        </is>
      </c>
    </row>
    <row r="54">
      <c r="A54" s="4" t="inlineStr">
        <is>
          <t>Initial Cost Basis</t>
        </is>
      </c>
      <c r="B54" s="5" t="n">
        <v>37686</v>
      </c>
    </row>
    <row r="55">
      <c r="A55" s="4" t="inlineStr">
        <is>
          <t>Land</t>
        </is>
      </c>
      <c r="B55" s="5" t="n">
        <v>6489</v>
      </c>
    </row>
    <row r="56">
      <c r="A56" s="4" t="inlineStr">
        <is>
          <t>Building and Improvements</t>
        </is>
      </c>
      <c r="B56" s="5" t="n">
        <v>28470</v>
      </c>
    </row>
    <row r="57">
      <c r="A57" s="4" t="inlineStr">
        <is>
          <t>Lease in-place Value Intangible</t>
        </is>
      </c>
      <c r="B57" s="5" t="n">
        <v>2727</v>
      </c>
    </row>
    <row r="58">
      <c r="A58" s="4" t="inlineStr">
        <is>
          <t>Above (Below) Market Lease Intangible, net</t>
        </is>
      </c>
      <c r="B58" s="5" t="n">
        <v>0</v>
      </c>
    </row>
    <row r="59">
      <c r="A59" s="4" t="inlineStr">
        <is>
          <t>Houston, TX | Industrial Property | Houston, TX Industrial Property Expiring Aug 2024</t>
        </is>
      </c>
    </row>
    <row r="60">
      <c r="A60" s="3" t="inlineStr">
        <is>
          <t>Real Estate [Line Items]</t>
        </is>
      </c>
    </row>
    <row r="61">
      <c r="A61" s="4" t="inlineStr">
        <is>
          <t>Initial Cost Basis</t>
        </is>
      </c>
      <c r="B61" s="5" t="n">
        <v>11512</v>
      </c>
    </row>
    <row r="62">
      <c r="A62" s="4" t="inlineStr">
        <is>
          <t>Land</t>
        </is>
      </c>
      <c r="B62" s="5" t="n">
        <v>1792</v>
      </c>
    </row>
    <row r="63">
      <c r="A63" s="4" t="inlineStr">
        <is>
          <t>Building and Improvements</t>
        </is>
      </c>
      <c r="B63" s="5" t="n">
        <v>9089</v>
      </c>
    </row>
    <row r="64">
      <c r="A64" s="4" t="inlineStr">
        <is>
          <t>Lease in-place Value Intangible</t>
        </is>
      </c>
      <c r="B64" s="5" t="n">
        <v>631</v>
      </c>
    </row>
    <row r="65">
      <c r="A65" s="4" t="inlineStr">
        <is>
          <t>Above (Below) Market Lease Intangible, net</t>
        </is>
      </c>
      <c r="B65" s="5" t="n">
        <v>0</v>
      </c>
    </row>
    <row r="66">
      <c r="A66" s="4" t="inlineStr">
        <is>
          <t>Cincinnati/Dayton, OH | Industrial Property | Cincinnati/Dayton, OH Industrial Property Expiring June 2023</t>
        </is>
      </c>
    </row>
    <row r="67">
      <c r="A67" s="3" t="inlineStr">
        <is>
          <t>Real Estate [Line Items]</t>
        </is>
      </c>
    </row>
    <row r="68">
      <c r="A68" s="4" t="inlineStr">
        <is>
          <t>Initial Cost Basis</t>
        </is>
      </c>
      <c r="B68" s="5" t="n">
        <v>18674</v>
      </c>
    </row>
    <row r="69">
      <c r="A69" s="4" t="inlineStr">
        <is>
          <t>Land</t>
        </is>
      </c>
      <c r="B69" s="5" t="n">
        <v>1109</v>
      </c>
    </row>
    <row r="70">
      <c r="A70" s="4" t="inlineStr">
        <is>
          <t>Building and Improvements</t>
        </is>
      </c>
      <c r="B70" s="5" t="n">
        <v>16477</v>
      </c>
    </row>
    <row r="71">
      <c r="A71" s="4" t="inlineStr">
        <is>
          <t>Lease in-place Value Intangible</t>
        </is>
      </c>
      <c r="B71" s="5" t="n">
        <v>1088</v>
      </c>
    </row>
    <row r="72">
      <c r="A72" s="4" t="inlineStr">
        <is>
          <t>Above (Below) Market Lease Intangible, net</t>
        </is>
      </c>
      <c r="B72" s="5" t="n">
        <v>0</v>
      </c>
    </row>
    <row r="73">
      <c r="A73" s="4" t="inlineStr">
        <is>
          <t>Greenville-Spartanburg, SC | Industrial Property | Greenville/Spartanburg, SC Industrial Property Expiring Sept 2025</t>
        </is>
      </c>
    </row>
    <row r="74">
      <c r="A74" s="3" t="inlineStr">
        <is>
          <t>Real Estate [Line Items]</t>
        </is>
      </c>
    </row>
    <row r="75">
      <c r="A75" s="4" t="inlineStr">
        <is>
          <t>Initial Cost Basis</t>
        </is>
      </c>
      <c r="B75" s="5" t="n">
        <v>36903</v>
      </c>
    </row>
    <row r="76">
      <c r="A76" s="4" t="inlineStr">
        <is>
          <t>Land</t>
        </is>
      </c>
      <c r="B76" s="5" t="n">
        <v>2376</v>
      </c>
    </row>
    <row r="77">
      <c r="A77" s="4" t="inlineStr">
        <is>
          <t>Building and Improvements</t>
        </is>
      </c>
      <c r="B77" s="5" t="n">
        <v>32121</v>
      </c>
    </row>
    <row r="78">
      <c r="A78" s="4" t="inlineStr">
        <is>
          <t>Lease in-place Value Intangible</t>
        </is>
      </c>
      <c r="B78" s="5" t="n">
        <v>2406</v>
      </c>
    </row>
    <row r="79">
      <c r="A79" s="4" t="inlineStr">
        <is>
          <t>Above (Below) Market Lease Intangible, net</t>
        </is>
      </c>
      <c r="B79" s="5" t="n">
        <v>0</v>
      </c>
    </row>
    <row r="80">
      <c r="A80" s="4" t="inlineStr">
        <is>
          <t>Greenville-Spartanburg, SC | Industrial Property | Greenville/Spartanburg, SC Industrial Property Expiring June 2026</t>
        </is>
      </c>
    </row>
    <row r="81">
      <c r="A81" s="3" t="inlineStr">
        <is>
          <t>Real Estate [Line Items]</t>
        </is>
      </c>
    </row>
    <row r="82">
      <c r="A82" s="4" t="inlineStr">
        <is>
          <t>Initial Cost Basis</t>
        </is>
      </c>
      <c r="B82" s="5" t="n">
        <v>23812</v>
      </c>
    </row>
    <row r="83">
      <c r="A83" s="4" t="inlineStr">
        <is>
          <t>Land</t>
        </is>
      </c>
      <c r="B83" s="5" t="n">
        <v>1329</v>
      </c>
    </row>
    <row r="84">
      <c r="A84" s="4" t="inlineStr">
        <is>
          <t>Building and Improvements</t>
        </is>
      </c>
      <c r="B84" s="5" t="n">
        <v>21419</v>
      </c>
    </row>
    <row r="85">
      <c r="A85" s="4" t="inlineStr">
        <is>
          <t>Lease in-place Value Intangible</t>
        </is>
      </c>
      <c r="B85" s="5" t="n">
        <v>1064</v>
      </c>
    </row>
    <row r="86">
      <c r="A86" s="4" t="inlineStr">
        <is>
          <t>Above (Below) Market Lease Intangible, net</t>
        </is>
      </c>
      <c r="B86" s="5" t="n">
        <v>0</v>
      </c>
    </row>
    <row r="87">
      <c r="A87" s="4" t="inlineStr">
        <is>
          <t>Greenville-Spartanburg, SC | Industrial Property | Greenville/Spartanburg, SC Industrial Property Expiring April 2029</t>
        </is>
      </c>
    </row>
    <row r="88">
      <c r="A88" s="3" t="inlineStr">
        <is>
          <t>Real Estate [Line Items]</t>
        </is>
      </c>
    </row>
    <row r="89">
      <c r="A89" s="4" t="inlineStr">
        <is>
          <t>Initial Cost Basis</t>
        </is>
      </c>
      <c r="B89" s="5" t="n">
        <v>29421</v>
      </c>
    </row>
    <row r="90">
      <c r="A90" s="4" t="inlineStr">
        <is>
          <t>Land</t>
        </is>
      </c>
      <c r="B90" s="5" t="n">
        <v>2819</v>
      </c>
    </row>
    <row r="91">
      <c r="A91" s="4" t="inlineStr">
        <is>
          <t>Building and Improvements</t>
        </is>
      </c>
      <c r="B91" s="5" t="n">
        <v>24508</v>
      </c>
    </row>
    <row r="92">
      <c r="A92" s="4" t="inlineStr">
        <is>
          <t>Lease in-place Value Intangible</t>
        </is>
      </c>
      <c r="B92" s="5" t="n">
        <v>2094</v>
      </c>
    </row>
    <row r="93">
      <c r="A93" s="4" t="inlineStr">
        <is>
          <t>Above (Below) Market Lease Intangible, net</t>
        </is>
      </c>
      <c r="B93" s="5" t="n">
        <v>0</v>
      </c>
    </row>
    <row r="94">
      <c r="A94" s="4" t="inlineStr">
        <is>
          <t>Greenville-Spartanburg, SC | Industrial Property | Greenville/Spartanburg, SC Industrial Property Expiring Dec 2029</t>
        </is>
      </c>
    </row>
    <row r="95">
      <c r="A95" s="3" t="inlineStr">
        <is>
          <t>Real Estate [Line Items]</t>
        </is>
      </c>
    </row>
    <row r="96">
      <c r="A96" s="4" t="inlineStr">
        <is>
          <t>Initial Cost Basis</t>
        </is>
      </c>
      <c r="B96" s="5" t="n">
        <v>26106</v>
      </c>
    </row>
    <row r="97">
      <c r="A97" s="4" t="inlineStr">
        <is>
          <t>Land</t>
        </is>
      </c>
      <c r="B97" s="5" t="n">
        <v>1169</v>
      </c>
    </row>
    <row r="98">
      <c r="A98" s="4" t="inlineStr">
        <is>
          <t>Building and Improvements</t>
        </is>
      </c>
      <c r="B98" s="5" t="n">
        <v>23070</v>
      </c>
    </row>
    <row r="99">
      <c r="A99" s="4" t="inlineStr">
        <is>
          <t>Lease in-place Value Intangible</t>
        </is>
      </c>
      <c r="B99" s="5" t="n">
        <v>1867</v>
      </c>
    </row>
    <row r="100">
      <c r="A100" s="4" t="inlineStr">
        <is>
          <t>Above (Below) Market Lease Intangible, net</t>
        </is>
      </c>
      <c r="B100" s="5" t="n">
        <v>0</v>
      </c>
    </row>
    <row r="101">
      <c r="A101" s="4" t="inlineStr">
        <is>
          <t>Greenville-Spartanburg, SC | Industrial Property | Greenville/Spartanburg, SC Industrial Property Expiration Date Not Available</t>
        </is>
      </c>
    </row>
    <row r="102">
      <c r="A102" s="3" t="inlineStr">
        <is>
          <t>Real Estate [Line Items]</t>
        </is>
      </c>
    </row>
    <row r="103">
      <c r="A103" s="4" t="inlineStr">
        <is>
          <t>Initial Cost Basis</t>
        </is>
      </c>
      <c r="B103" s="5" t="n">
        <v>18394</v>
      </c>
    </row>
    <row r="104">
      <c r="A104" s="4" t="inlineStr">
        <is>
          <t>Land</t>
        </is>
      </c>
      <c r="B104" s="5" t="n">
        <v>1020</v>
      </c>
    </row>
    <row r="105">
      <c r="A105" s="4" t="inlineStr">
        <is>
          <t>Building and Improvements</t>
        </is>
      </c>
      <c r="B105" s="5" t="n">
        <v>17374</v>
      </c>
    </row>
    <row r="106">
      <c r="A106" s="4" t="inlineStr">
        <is>
          <t>Lease in-place Value Intangible</t>
        </is>
      </c>
      <c r="B106" s="5" t="n">
        <v>0</v>
      </c>
    </row>
    <row r="107">
      <c r="A107" s="4" t="inlineStr">
        <is>
          <t>Above (Below) Market Lease Intangible, net</t>
        </is>
      </c>
      <c r="B107" s="6" t="n">
        <v>0</v>
      </c>
    </row>
    <row r="108">
      <c r="A108" s="4" t="inlineStr">
        <is>
          <t>Lease term</t>
        </is>
      </c>
      <c r="B108" s="4" t="inlineStr">
        <is>
          <t>5 years 6 months</t>
        </is>
      </c>
    </row>
    <row r="109">
      <c r="A109" s="4" t="inlineStr">
        <is>
          <t>Greenville-Spartanburg, SC | Industrial Property | Greenville/Spartanburg, SC Industrial Property Expiring Sept 2026</t>
        </is>
      </c>
    </row>
    <row r="110">
      <c r="A110" s="3" t="inlineStr">
        <is>
          <t>Real Estate [Line Items]</t>
        </is>
      </c>
    </row>
    <row r="111">
      <c r="A111" s="4" t="inlineStr">
        <is>
          <t>Initial Cost Basis</t>
        </is>
      </c>
      <c r="B111" s="6" t="n">
        <v>31646</v>
      </c>
    </row>
    <row r="112">
      <c r="A112" s="4" t="inlineStr">
        <is>
          <t>Land</t>
        </is>
      </c>
      <c r="B112" s="5" t="n">
        <v>1710</v>
      </c>
    </row>
    <row r="113">
      <c r="A113" s="4" t="inlineStr">
        <is>
          <t>Building and Improvements</t>
        </is>
      </c>
      <c r="B113" s="5" t="n">
        <v>27817</v>
      </c>
    </row>
    <row r="114">
      <c r="A114" s="4" t="inlineStr">
        <is>
          <t>Lease in-place Value Intangible</t>
        </is>
      </c>
      <c r="B114" s="5" t="n">
        <v>2119</v>
      </c>
    </row>
    <row r="115">
      <c r="A115" s="4" t="inlineStr">
        <is>
          <t>Above (Below) Market Lease Intangible, net</t>
        </is>
      </c>
      <c r="B115" s="5" t="n">
        <v>0</v>
      </c>
    </row>
    <row r="116">
      <c r="A116" s="4" t="inlineStr">
        <is>
          <t>Greenville-Spartanburg, SC | Industrial Property | Greenville/Spartanburg, SC Industrial Property Expiring Nov 2029</t>
        </is>
      </c>
    </row>
    <row r="117">
      <c r="A117" s="3" t="inlineStr">
        <is>
          <t>Real Estate [Line Items]</t>
        </is>
      </c>
    </row>
    <row r="118">
      <c r="A118" s="4" t="inlineStr">
        <is>
          <t>Initial Cost Basis</t>
        </is>
      </c>
      <c r="B118" s="5" t="n">
        <v>29265</v>
      </c>
    </row>
    <row r="119">
      <c r="A119" s="4" t="inlineStr">
        <is>
          <t>Land</t>
        </is>
      </c>
      <c r="B119" s="5" t="n">
        <v>2251</v>
      </c>
    </row>
    <row r="120">
      <c r="A120" s="4" t="inlineStr">
        <is>
          <t>Building and Improvements</t>
        </is>
      </c>
      <c r="B120" s="5" t="n">
        <v>25184</v>
      </c>
    </row>
    <row r="121">
      <c r="A121" s="4" t="inlineStr">
        <is>
          <t>Lease in-place Value Intangible</t>
        </is>
      </c>
      <c r="B121" s="5" t="n">
        <v>1830</v>
      </c>
    </row>
    <row r="122">
      <c r="A122" s="4" t="inlineStr">
        <is>
          <t>Above (Below) Market Lease Intangible, net</t>
        </is>
      </c>
      <c r="B122" s="5" t="n">
        <v>0</v>
      </c>
    </row>
    <row r="123">
      <c r="A123" s="4" t="inlineStr">
        <is>
          <t>Hebron, OH | Industrial Property</t>
        </is>
      </c>
    </row>
    <row r="124">
      <c r="A124" s="3" t="inlineStr">
        <is>
          <t>Real Estate [Line Items]</t>
        </is>
      </c>
    </row>
    <row r="125">
      <c r="A125" s="4" t="inlineStr">
        <is>
          <t>Payments to acquire land parcel</t>
        </is>
      </c>
      <c r="B125" s="6" t="n">
        <v>3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7" customWidth="1" min="2" max="2"/>
    <col width="32" customWidth="1" min="3" max="3"/>
    <col width="21" customWidth="1" min="4" max="4"/>
  </cols>
  <sheetData>
    <row r="1">
      <c r="A1" s="1" t="inlineStr">
        <is>
          <t>Investments in Real Estate - Schedule of Real Estate Properties Development (Details) $ in Thousands</t>
        </is>
      </c>
      <c r="B1" s="2" t="inlineStr">
        <is>
          <t>1 Months Ended</t>
        </is>
      </c>
      <c r="C1" s="2" t="inlineStr">
        <is>
          <t>9 Months Ended</t>
        </is>
      </c>
    </row>
    <row r="2">
      <c r="B2" s="2" t="inlineStr">
        <is>
          <t>Nov. 04, 2021ft²</t>
        </is>
      </c>
      <c r="C2" s="2" t="inlineStr">
        <is>
          <t>Sep. 30, 2021USD ($)ft²building</t>
        </is>
      </c>
      <c r="D2" s="2" t="inlineStr">
        <is>
          <t>Dec. 31, 2020USD ($)</t>
        </is>
      </c>
    </row>
    <row r="3">
      <c r="A3" s="3" t="inlineStr">
        <is>
          <t>Real Estate [Line Items]</t>
        </is>
      </c>
    </row>
    <row r="4">
      <c r="A4" s="4" t="inlineStr">
        <is>
          <t>GAAP Investment Balance as of 9/30/2021</t>
        </is>
      </c>
      <c r="C4" s="6" t="n">
        <v>185704</v>
      </c>
      <c r="D4" s="6" t="n">
        <v>75906</v>
      </c>
    </row>
    <row r="5">
      <c r="A5" s="4" t="inlineStr">
        <is>
          <t>Real Estate Investment</t>
        </is>
      </c>
    </row>
    <row r="6">
      <c r="A6" s="3" t="inlineStr">
        <is>
          <t>Real Estate [Line Items]</t>
        </is>
      </c>
    </row>
    <row r="7">
      <c r="A7" s="4" t="inlineStr">
        <is>
          <t>Estimated Project Cost</t>
        </is>
      </c>
      <c r="C7" s="5" t="n">
        <v>484000</v>
      </c>
    </row>
    <row r="8">
      <c r="A8" s="4" t="inlineStr">
        <is>
          <t>GAAP Investment Balance as of 9/30/2021</t>
        </is>
      </c>
      <c r="C8" s="5" t="n">
        <v>185704</v>
      </c>
    </row>
    <row r="9">
      <c r="A9" s="4" t="inlineStr">
        <is>
          <t>Amount Funded as of 9/30/2021</t>
        </is>
      </c>
      <c r="C9" s="6" t="n">
        <v>154969</v>
      </c>
    </row>
    <row r="10">
      <c r="A10" s="4" t="inlineStr">
        <is>
          <t>Atlanta, Georgia | Fairburn</t>
        </is>
      </c>
    </row>
    <row r="11">
      <c r="A11" s="3" t="inlineStr">
        <is>
          <t>Real Estate [Line Items]</t>
        </is>
      </c>
    </row>
    <row r="12">
      <c r="A12" s="4" t="inlineStr">
        <is>
          <t>Project (% owned)</t>
        </is>
      </c>
      <c r="C12" s="4" t="inlineStr">
        <is>
          <t>87.00%</t>
        </is>
      </c>
    </row>
    <row r="13">
      <c r="A13" s="4" t="inlineStr">
        <is>
          <t>Atlanta, Georgia | Real Estate Investment | Fairburn</t>
        </is>
      </c>
    </row>
    <row r="14">
      <c r="A14" s="3" t="inlineStr">
        <is>
          <t>Real Estate [Line Items]</t>
        </is>
      </c>
    </row>
    <row r="15">
      <c r="A15" s="4" t="inlineStr">
        <is>
          <t># of Buildings | building</t>
        </is>
      </c>
      <c r="C15" s="5" t="n">
        <v>1</v>
      </c>
    </row>
    <row r="16">
      <c r="A16" s="4" t="inlineStr">
        <is>
          <t>Estimated Sq. Ft. | ft²</t>
        </is>
      </c>
      <c r="C16" s="5" t="n">
        <v>907675</v>
      </c>
    </row>
    <row r="17">
      <c r="A17" s="4" t="inlineStr">
        <is>
          <t>Estimated Project Cost</t>
        </is>
      </c>
      <c r="C17" s="6" t="n">
        <v>53800</v>
      </c>
    </row>
    <row r="18">
      <c r="A18" s="4" t="inlineStr">
        <is>
          <t>GAAP Investment Balance as of 9/30/2021</t>
        </is>
      </c>
      <c r="C18" s="5" t="n">
        <v>47551</v>
      </c>
    </row>
    <row r="19">
      <c r="A19" s="4" t="inlineStr">
        <is>
          <t>Amount Funded as of 9/30/2021</t>
        </is>
      </c>
      <c r="C19" s="6" t="n">
        <v>43900</v>
      </c>
    </row>
    <row r="20">
      <c r="A20" s="4" t="inlineStr">
        <is>
          <t>% Leased as of 9/30/2021</t>
        </is>
      </c>
      <c r="C20" s="4" t="inlineStr">
        <is>
          <t>0.00%</t>
        </is>
      </c>
    </row>
    <row r="21">
      <c r="A21" s="4" t="inlineStr">
        <is>
          <t>Atlanta, Georgia | Real Estate Investment | Fairburn | Subsequent Event</t>
        </is>
      </c>
    </row>
    <row r="22">
      <c r="A22" s="3" t="inlineStr">
        <is>
          <t>Real Estate [Line Items]</t>
        </is>
      </c>
    </row>
    <row r="23">
      <c r="A23" s="4" t="inlineStr">
        <is>
          <t>Approximate Lease Term (Years)</t>
        </is>
      </c>
      <c r="B23" s="4" t="inlineStr">
        <is>
          <t>7 years</t>
        </is>
      </c>
    </row>
    <row r="24">
      <c r="A24" s="4" t="inlineStr">
        <is>
          <t>Leased area | ft²</t>
        </is>
      </c>
      <c r="B24" s="5" t="n">
        <v>907675</v>
      </c>
    </row>
    <row r="25">
      <c r="A25" s="4" t="inlineStr">
        <is>
          <t>Phoenix, AZ | KeHE Distributors, BTS</t>
        </is>
      </c>
    </row>
    <row r="26">
      <c r="A26" s="3" t="inlineStr">
        <is>
          <t>Real Estate [Line Items]</t>
        </is>
      </c>
    </row>
    <row r="27">
      <c r="A27" s="4" t="inlineStr">
        <is>
          <t>Project (% owned)</t>
        </is>
      </c>
      <c r="C27" s="4" t="inlineStr">
        <is>
          <t>100.00%</t>
        </is>
      </c>
    </row>
    <row r="28">
      <c r="A28" s="4" t="inlineStr">
        <is>
          <t>Phoenix, AZ | Cotton 303</t>
        </is>
      </c>
    </row>
    <row r="29">
      <c r="A29" s="3" t="inlineStr">
        <is>
          <t>Real Estate [Line Items]</t>
        </is>
      </c>
    </row>
    <row r="30">
      <c r="A30" s="4" t="inlineStr">
        <is>
          <t>Project (% owned)</t>
        </is>
      </c>
      <c r="C30" s="4" t="inlineStr">
        <is>
          <t>93.00%</t>
        </is>
      </c>
    </row>
    <row r="31">
      <c r="A31" s="4" t="inlineStr">
        <is>
          <t>Phoenix, AZ | Real Estate Investment | KeHE Distributors, BTS</t>
        </is>
      </c>
    </row>
    <row r="32">
      <c r="A32" s="3" t="inlineStr">
        <is>
          <t>Real Estate [Line Items]</t>
        </is>
      </c>
    </row>
    <row r="33">
      <c r="A33" s="4" t="inlineStr">
        <is>
          <t># of Buildings | building</t>
        </is>
      </c>
      <c r="C33" s="5" t="n">
        <v>1</v>
      </c>
    </row>
    <row r="34">
      <c r="A34" s="4" t="inlineStr">
        <is>
          <t>Estimated Sq. Ft. | ft²</t>
        </is>
      </c>
      <c r="C34" s="5" t="n">
        <v>468182</v>
      </c>
    </row>
    <row r="35">
      <c r="A35" s="4" t="inlineStr">
        <is>
          <t>Estimated Project Cost</t>
        </is>
      </c>
      <c r="C35" s="6" t="n">
        <v>72000</v>
      </c>
    </row>
    <row r="36">
      <c r="A36" s="4" t="inlineStr">
        <is>
          <t>GAAP Investment Balance as of 9/30/2021</t>
        </is>
      </c>
      <c r="C36" s="5" t="n">
        <v>60044</v>
      </c>
    </row>
    <row r="37">
      <c r="A37" s="4" t="inlineStr">
        <is>
          <t>Amount Funded as of 9/30/2021</t>
        </is>
      </c>
      <c r="C37" s="6" t="n">
        <v>52329</v>
      </c>
    </row>
    <row r="38">
      <c r="A38" s="4" t="inlineStr">
        <is>
          <t>% Leased as of 9/30/2021</t>
        </is>
      </c>
      <c r="C38" s="4" t="inlineStr">
        <is>
          <t>100.00%</t>
        </is>
      </c>
    </row>
    <row r="39">
      <c r="A39" s="4" t="inlineStr">
        <is>
          <t>Approximate Lease Term (Years)</t>
        </is>
      </c>
      <c r="C39" s="4" t="inlineStr">
        <is>
          <t>15 years</t>
        </is>
      </c>
    </row>
    <row r="40">
      <c r="A40" s="4" t="inlineStr">
        <is>
          <t>Phoenix, AZ | Real Estate Investment | Cotton 303</t>
        </is>
      </c>
    </row>
    <row r="41">
      <c r="A41" s="3" t="inlineStr">
        <is>
          <t>Real Estate [Line Items]</t>
        </is>
      </c>
    </row>
    <row r="42">
      <c r="A42" s="4" t="inlineStr">
        <is>
          <t># of Buildings | building</t>
        </is>
      </c>
      <c r="C42" s="5" t="n">
        <v>2</v>
      </c>
    </row>
    <row r="43">
      <c r="A43" s="4" t="inlineStr">
        <is>
          <t>Estimated Sq. Ft. | ft²</t>
        </is>
      </c>
      <c r="C43" s="5" t="n">
        <v>880678</v>
      </c>
    </row>
    <row r="44">
      <c r="A44" s="4" t="inlineStr">
        <is>
          <t>Estimated Project Cost</t>
        </is>
      </c>
      <c r="C44" s="6" t="n">
        <v>84200</v>
      </c>
    </row>
    <row r="45">
      <c r="A45" s="4" t="inlineStr">
        <is>
          <t>GAAP Investment Balance as of 9/30/2021</t>
        </is>
      </c>
      <c r="C45" s="5" t="n">
        <v>23636</v>
      </c>
    </row>
    <row r="46">
      <c r="A46" s="4" t="inlineStr">
        <is>
          <t>Amount Funded as of 9/30/2021</t>
        </is>
      </c>
      <c r="C46" s="6" t="n">
        <v>20339</v>
      </c>
    </row>
    <row r="47">
      <c r="A47" s="4" t="inlineStr">
        <is>
          <t>% Leased as of 9/30/2021</t>
        </is>
      </c>
      <c r="C47" s="4" t="inlineStr">
        <is>
          <t>0.00%</t>
        </is>
      </c>
    </row>
    <row r="48">
      <c r="A48" s="4" t="inlineStr">
        <is>
          <t>Indianapolis, IN | Mt. Comfort</t>
        </is>
      </c>
    </row>
    <row r="49">
      <c r="A49" s="3" t="inlineStr">
        <is>
          <t>Real Estate [Line Items]</t>
        </is>
      </c>
    </row>
    <row r="50">
      <c r="A50" s="4" t="inlineStr">
        <is>
          <t>Project (% owned)</t>
        </is>
      </c>
      <c r="C50" s="4" t="inlineStr">
        <is>
          <t>80.00%</t>
        </is>
      </c>
    </row>
    <row r="51">
      <c r="A51" s="4" t="inlineStr">
        <is>
          <t>Indianapolis, IN | Real Estate Investment | Mt. Comfort</t>
        </is>
      </c>
    </row>
    <row r="52">
      <c r="A52" s="3" t="inlineStr">
        <is>
          <t>Real Estate [Line Items]</t>
        </is>
      </c>
    </row>
    <row r="53">
      <c r="A53" s="4" t="inlineStr">
        <is>
          <t># of Buildings | building</t>
        </is>
      </c>
      <c r="C53" s="5" t="n">
        <v>1</v>
      </c>
    </row>
    <row r="54">
      <c r="A54" s="4" t="inlineStr">
        <is>
          <t>Estimated Sq. Ft. | ft²</t>
        </is>
      </c>
      <c r="C54" s="5" t="n">
        <v>1053360</v>
      </c>
    </row>
    <row r="55">
      <c r="A55" s="4" t="inlineStr">
        <is>
          <t>Estimated Project Cost</t>
        </is>
      </c>
      <c r="C55" s="6" t="n">
        <v>60300</v>
      </c>
    </row>
    <row r="56">
      <c r="A56" s="4" t="inlineStr">
        <is>
          <t>GAAP Investment Balance as of 9/30/2021</t>
        </is>
      </c>
      <c r="C56" s="5" t="n">
        <v>15808</v>
      </c>
    </row>
    <row r="57">
      <c r="A57" s="4" t="inlineStr">
        <is>
          <t>Amount Funded as of 9/30/2021</t>
        </is>
      </c>
      <c r="C57" s="6" t="n">
        <v>9912</v>
      </c>
    </row>
    <row r="58">
      <c r="A58" s="4" t="inlineStr">
        <is>
          <t>% Leased as of 9/30/2021</t>
        </is>
      </c>
      <c r="C58" s="4" t="inlineStr">
        <is>
          <t>0.00%</t>
        </is>
      </c>
    </row>
    <row r="59">
      <c r="A59" s="4" t="inlineStr">
        <is>
          <t>Greenville-Spartanburg, SC | Smith Farms</t>
        </is>
      </c>
    </row>
    <row r="60">
      <c r="A60" s="3" t="inlineStr">
        <is>
          <t>Real Estate [Line Items]</t>
        </is>
      </c>
    </row>
    <row r="61">
      <c r="A61" s="4" t="inlineStr">
        <is>
          <t>Project (% owned)</t>
        </is>
      </c>
      <c r="C61" s="4" t="inlineStr">
        <is>
          <t>90.00%</t>
        </is>
      </c>
    </row>
    <row r="62">
      <c r="A62" s="4" t="inlineStr">
        <is>
          <t>Greenville-Spartanburg, SC | Real Estate Investment | Smith Farms</t>
        </is>
      </c>
    </row>
    <row r="63">
      <c r="A63" s="3" t="inlineStr">
        <is>
          <t>Real Estate [Line Items]</t>
        </is>
      </c>
    </row>
    <row r="64">
      <c r="A64" s="4" t="inlineStr">
        <is>
          <t># of Buildings | building</t>
        </is>
      </c>
      <c r="C64" s="5" t="n">
        <v>3</v>
      </c>
    </row>
    <row r="65">
      <c r="A65" s="4" t="inlineStr">
        <is>
          <t>Estimated Sq. Ft. | ft²</t>
        </is>
      </c>
      <c r="C65" s="5" t="n">
        <v>1939524</v>
      </c>
    </row>
    <row r="66">
      <c r="A66" s="4" t="inlineStr">
        <is>
          <t>Estimated Project Cost</t>
        </is>
      </c>
      <c r="C66" s="6" t="n">
        <v>132800</v>
      </c>
    </row>
    <row r="67">
      <c r="A67" s="4" t="inlineStr">
        <is>
          <t>GAAP Investment Balance as of 9/30/2021</t>
        </is>
      </c>
      <c r="C67" s="5" t="n">
        <v>17609</v>
      </c>
    </row>
    <row r="68">
      <c r="A68" s="4" t="inlineStr">
        <is>
          <t>Amount Funded as of 9/30/2021</t>
        </is>
      </c>
      <c r="C68" s="6" t="n">
        <v>13396</v>
      </c>
    </row>
    <row r="69">
      <c r="A69" s="4" t="inlineStr">
        <is>
          <t>% Leased as of 9/30/2021</t>
        </is>
      </c>
      <c r="C69" s="4" t="inlineStr">
        <is>
          <t>0.00%</t>
        </is>
      </c>
    </row>
    <row r="70">
      <c r="A70" s="4" t="inlineStr">
        <is>
          <t>Central Florida | Ocala</t>
        </is>
      </c>
    </row>
    <row r="71">
      <c r="A71" s="3" t="inlineStr">
        <is>
          <t>Real Estate [Line Items]</t>
        </is>
      </c>
    </row>
    <row r="72">
      <c r="A72" s="4" t="inlineStr">
        <is>
          <t>Project (% owned)</t>
        </is>
      </c>
      <c r="C72" s="4" t="inlineStr">
        <is>
          <t>80.00%</t>
        </is>
      </c>
    </row>
    <row r="73">
      <c r="A73" s="4" t="inlineStr">
        <is>
          <t>Central Florida | Real Estate Investment | Ocala</t>
        </is>
      </c>
    </row>
    <row r="74">
      <c r="A74" s="3" t="inlineStr">
        <is>
          <t>Real Estate [Line Items]</t>
        </is>
      </c>
    </row>
    <row r="75">
      <c r="A75" s="4" t="inlineStr">
        <is>
          <t># of Buildings | building</t>
        </is>
      </c>
      <c r="C75" s="5" t="n">
        <v>1</v>
      </c>
    </row>
    <row r="76">
      <c r="A76" s="4" t="inlineStr">
        <is>
          <t>Estimated Sq. Ft. | ft²</t>
        </is>
      </c>
      <c r="C76" s="5" t="n">
        <v>1085280</v>
      </c>
    </row>
    <row r="77">
      <c r="A77" s="4" t="inlineStr">
        <is>
          <t>Estimated Project Cost</t>
        </is>
      </c>
      <c r="C77" s="6" t="n">
        <v>80900</v>
      </c>
    </row>
    <row r="78">
      <c r="A78" s="4" t="inlineStr">
        <is>
          <t>GAAP Investment Balance as of 9/30/2021</t>
        </is>
      </c>
      <c r="C78" s="5" t="n">
        <v>21056</v>
      </c>
    </row>
    <row r="79">
      <c r="A79" s="4" t="inlineStr">
        <is>
          <t>Amount Funded as of 9/30/2021</t>
        </is>
      </c>
      <c r="C79" s="6" t="n">
        <v>15093</v>
      </c>
    </row>
    <row r="80">
      <c r="A80" s="4" t="inlineStr">
        <is>
          <t>% Leased as of 9/30/2021</t>
        </is>
      </c>
      <c r="C80"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Investments in Real Estate - Narrative (Details) - USD ($) $ in Thousands</t>
        </is>
      </c>
      <c r="B1" s="2" t="inlineStr">
        <is>
          <t>9 Months Ended</t>
        </is>
      </c>
    </row>
    <row r="2">
      <c r="B2" s="2" t="inlineStr">
        <is>
          <t>Sep. 30, 2021</t>
        </is>
      </c>
      <c r="C2" s="2" t="inlineStr">
        <is>
          <t>Sep. 30, 2020</t>
        </is>
      </c>
      <c r="D2" s="2" t="inlineStr">
        <is>
          <t>Dec. 31, 2020</t>
        </is>
      </c>
    </row>
    <row r="3">
      <c r="A3" s="3" t="inlineStr">
        <is>
          <t>Real Estate [Abstract]</t>
        </is>
      </c>
    </row>
    <row r="4">
      <c r="A4" s="4" t="inlineStr">
        <is>
          <t>Investments in real estate under construction</t>
        </is>
      </c>
      <c r="B4" s="6" t="n">
        <v>185704</v>
      </c>
      <c r="D4" s="6" t="n">
        <v>75906</v>
      </c>
    </row>
    <row r="5">
      <c r="A5" s="4" t="inlineStr">
        <is>
          <t>Capitalized interest</t>
        </is>
      </c>
      <c r="B5" s="6" t="n">
        <v>1806</v>
      </c>
      <c r="C5" s="6" t="n">
        <v>5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ross revenues:</t>
        </is>
      </c>
    </row>
    <row r="4">
      <c r="A4" s="4" t="inlineStr">
        <is>
          <t>Rental revenue</t>
        </is>
      </c>
      <c r="B4" s="6" t="n">
        <v>82353</v>
      </c>
      <c r="C4" s="6" t="n">
        <v>83592</v>
      </c>
      <c r="D4" s="6" t="n">
        <v>254570</v>
      </c>
      <c r="E4" s="6" t="n">
        <v>243421</v>
      </c>
    </row>
    <row r="5">
      <c r="A5" s="4" t="inlineStr">
        <is>
          <t>Total gross revenues</t>
        </is>
      </c>
      <c r="B5" s="5" t="n">
        <v>83417</v>
      </c>
      <c r="C5" s="5" t="n">
        <v>84514</v>
      </c>
      <c r="D5" s="5" t="n">
        <v>257515</v>
      </c>
      <c r="E5" s="5" t="n">
        <v>247133</v>
      </c>
    </row>
    <row r="6">
      <c r="A6" s="3" t="inlineStr">
        <is>
          <t>Expense applicable to revenues:</t>
        </is>
      </c>
    </row>
    <row r="7">
      <c r="A7" s="4" t="inlineStr">
        <is>
          <t>Depreciation and amortization</t>
        </is>
      </c>
      <c r="B7" s="5" t="n">
        <v>-45359</v>
      </c>
      <c r="C7" s="5" t="n">
        <v>-40555</v>
      </c>
      <c r="D7" s="5" t="n">
        <v>-130579</v>
      </c>
      <c r="E7" s="5" t="n">
        <v>-120869</v>
      </c>
    </row>
    <row r="8">
      <c r="A8" s="4" t="inlineStr">
        <is>
          <t>General and administrative</t>
        </is>
      </c>
      <c r="B8" s="5" t="n">
        <v>-8363</v>
      </c>
      <c r="C8" s="5" t="n">
        <v>-7232</v>
      </c>
      <c r="D8" s="5" t="n">
        <v>-24695</v>
      </c>
      <c r="E8" s="5" t="n">
        <v>-22612</v>
      </c>
    </row>
    <row r="9">
      <c r="A9" s="4" t="inlineStr">
        <is>
          <t>Non-operating income</t>
        </is>
      </c>
      <c r="B9" s="5" t="n">
        <v>472</v>
      </c>
      <c r="C9" s="5" t="n">
        <v>40</v>
      </c>
      <c r="D9" s="5" t="n">
        <v>953</v>
      </c>
      <c r="E9" s="5" t="n">
        <v>314</v>
      </c>
    </row>
    <row r="10">
      <c r="A10" s="4" t="inlineStr">
        <is>
          <t>Interest and amortization expense</t>
        </is>
      </c>
      <c r="B10" s="5" t="n">
        <v>-12210</v>
      </c>
      <c r="C10" s="5" t="n">
        <v>-13649</v>
      </c>
      <c r="D10" s="5" t="n">
        <v>-35170</v>
      </c>
      <c r="E10" s="5" t="n">
        <v>-42610</v>
      </c>
    </row>
    <row r="11">
      <c r="A11" s="4" t="inlineStr">
        <is>
          <t>Debt satisfaction gains (losses), net</t>
        </is>
      </c>
      <c r="B11" s="5" t="n">
        <v>-13222</v>
      </c>
      <c r="C11" s="5" t="n">
        <v>17557</v>
      </c>
      <c r="D11" s="5" t="n">
        <v>-13222</v>
      </c>
      <c r="E11" s="5" t="n">
        <v>18950</v>
      </c>
    </row>
    <row r="12">
      <c r="A12" s="4" t="inlineStr">
        <is>
          <t>Impairment charges</t>
        </is>
      </c>
      <c r="B12" s="5" t="n">
        <v>-2048</v>
      </c>
      <c r="C12" s="5" t="n">
        <v>-6175</v>
      </c>
      <c r="D12" s="5" t="n">
        <v>-2048</v>
      </c>
      <c r="E12" s="5" t="n">
        <v>-7792</v>
      </c>
    </row>
    <row r="13">
      <c r="A13" s="4" t="inlineStr">
        <is>
          <t>Gains on sales of properties</t>
        </is>
      </c>
      <c r="B13" s="5" t="n">
        <v>16122</v>
      </c>
      <c r="C13" s="5" t="n">
        <v>20878</v>
      </c>
      <c r="D13" s="5" t="n">
        <v>104767</v>
      </c>
      <c r="E13" s="5" t="n">
        <v>41876</v>
      </c>
    </row>
    <row r="14">
      <c r="A14" s="4" t="inlineStr">
        <is>
          <t>Income before provision for income taxes and equity in earnings (losses) of non-consolidated entities</t>
        </is>
      </c>
      <c r="B14" s="5" t="n">
        <v>7403</v>
      </c>
      <c r="C14" s="5" t="n">
        <v>44035</v>
      </c>
      <c r="D14" s="5" t="n">
        <v>123555</v>
      </c>
      <c r="E14" s="5" t="n">
        <v>82495</v>
      </c>
    </row>
    <row r="15">
      <c r="A15" s="4" t="inlineStr">
        <is>
          <t>Provision for income taxes</t>
        </is>
      </c>
      <c r="B15" s="5" t="n">
        <v>-270</v>
      </c>
      <c r="C15" s="5" t="n">
        <v>-286</v>
      </c>
      <c r="D15" s="5" t="n">
        <v>-986</v>
      </c>
      <c r="E15" s="5" t="n">
        <v>-1361</v>
      </c>
    </row>
    <row r="16">
      <c r="A16" s="4" t="inlineStr">
        <is>
          <t>Equity in earnings (losses) of non-consolidated entities</t>
        </is>
      </c>
      <c r="B16" s="5" t="n">
        <v>-75</v>
      </c>
      <c r="C16" s="5" t="n">
        <v>-131</v>
      </c>
      <c r="D16" s="5" t="n">
        <v>-249</v>
      </c>
      <c r="E16" s="5" t="n">
        <v>35</v>
      </c>
    </row>
    <row r="17">
      <c r="A17" s="4" t="inlineStr">
        <is>
          <t>Net income</t>
        </is>
      </c>
      <c r="B17" s="5" t="n">
        <v>7058</v>
      </c>
      <c r="C17" s="5" t="n">
        <v>43618</v>
      </c>
      <c r="D17" s="5" t="n">
        <v>122320</v>
      </c>
      <c r="E17" s="5" t="n">
        <v>81169</v>
      </c>
    </row>
    <row r="18">
      <c r="A18" s="4" t="inlineStr">
        <is>
          <t>Less net income attributable to noncontrolling interests</t>
        </is>
      </c>
      <c r="B18" s="5" t="n">
        <v>-420</v>
      </c>
      <c r="C18" s="5" t="n">
        <v>-1714</v>
      </c>
      <c r="D18" s="5" t="n">
        <v>-1962</v>
      </c>
      <c r="E18" s="5" t="n">
        <v>-2245</v>
      </c>
    </row>
    <row r="19">
      <c r="A19" s="4" t="inlineStr">
        <is>
          <t>Net income attributable to Lexington Realty Trust shareholders</t>
        </is>
      </c>
      <c r="B19" s="5" t="n">
        <v>6638</v>
      </c>
      <c r="C19" s="5" t="n">
        <v>41904</v>
      </c>
      <c r="D19" s="5" t="n">
        <v>120358</v>
      </c>
      <c r="E19" s="5" t="n">
        <v>78924</v>
      </c>
    </row>
    <row r="20">
      <c r="A20" s="4" t="inlineStr">
        <is>
          <t>Allocation to participating securities</t>
        </is>
      </c>
      <c r="B20" s="5" t="n">
        <v>-37</v>
      </c>
      <c r="C20" s="5" t="n">
        <v>-46</v>
      </c>
      <c r="D20" s="5" t="n">
        <v>-170</v>
      </c>
      <c r="E20" s="5" t="n">
        <v>-118</v>
      </c>
    </row>
    <row r="21">
      <c r="A21" s="4" t="inlineStr">
        <is>
          <t>Net income attributable to common shareholders</t>
        </is>
      </c>
      <c r="B21" s="6" t="n">
        <v>5028</v>
      </c>
      <c r="C21" s="6" t="n">
        <v>40285</v>
      </c>
      <c r="D21" s="6" t="n">
        <v>115470</v>
      </c>
      <c r="E21" s="6" t="n">
        <v>74088</v>
      </c>
    </row>
    <row r="22">
      <c r="A22" s="4" t="inlineStr">
        <is>
          <t>Net income (loss) attributable to common shareholders - per common share basic (in dollars per share)</t>
        </is>
      </c>
      <c r="B22" s="8" t="n">
        <v>0.02</v>
      </c>
      <c r="C22" s="8" t="n">
        <v>0.15</v>
      </c>
      <c r="D22" s="8" t="n">
        <v>0.42</v>
      </c>
      <c r="E22" s="8" t="n">
        <v>0.28</v>
      </c>
    </row>
    <row r="23">
      <c r="A23" s="4" t="inlineStr">
        <is>
          <t>Weighted-average common shares outstanding – basic (in shares)</t>
        </is>
      </c>
      <c r="B23" s="5" t="n">
        <v>278124204</v>
      </c>
      <c r="C23" s="5" t="n">
        <v>274696046</v>
      </c>
      <c r="D23" s="5" t="n">
        <v>276379718</v>
      </c>
      <c r="E23" s="5" t="n">
        <v>264211668</v>
      </c>
    </row>
    <row r="24">
      <c r="A24" s="4" t="inlineStr">
        <is>
          <t>Net income (loss) attributable to common shareholders – per common share diluted (in dollars per share)</t>
        </is>
      </c>
      <c r="B24" s="8" t="n">
        <v>0.02</v>
      </c>
      <c r="C24" s="8" t="n">
        <v>0.15</v>
      </c>
      <c r="D24" s="8" t="n">
        <v>0.41</v>
      </c>
      <c r="E24" s="8" t="n">
        <v>0.28</v>
      </c>
    </row>
    <row r="25">
      <c r="A25" s="4" t="inlineStr">
        <is>
          <t>Weighted-average common shares outstanding – diluted (in shares)</t>
        </is>
      </c>
      <c r="B25" s="5" t="n">
        <v>282048458</v>
      </c>
      <c r="C25" s="5" t="n">
        <v>276022762</v>
      </c>
      <c r="D25" s="5" t="n">
        <v>278581849</v>
      </c>
      <c r="E25" s="5" t="n">
        <v>265446221</v>
      </c>
    </row>
    <row r="26">
      <c r="A26" s="4" t="inlineStr">
        <is>
          <t>Series C</t>
        </is>
      </c>
    </row>
    <row r="27">
      <c r="A27" s="3" t="inlineStr">
        <is>
          <t>Expense applicable to revenues:</t>
        </is>
      </c>
    </row>
    <row r="28">
      <c r="A28" s="4" t="inlineStr">
        <is>
          <t>Dividends attributable to preferred shares – Series C</t>
        </is>
      </c>
      <c r="B28" s="6" t="n">
        <v>-1573</v>
      </c>
      <c r="C28" s="6" t="n">
        <v>-1573</v>
      </c>
      <c r="D28" s="6" t="n">
        <v>-4718</v>
      </c>
      <c r="E28" s="6" t="n">
        <v>-4718</v>
      </c>
    </row>
    <row r="29">
      <c r="A29" s="4" t="inlineStr">
        <is>
          <t>Other revenue</t>
        </is>
      </c>
    </row>
    <row r="30">
      <c r="A30" s="3" t="inlineStr">
        <is>
          <t>Gross revenues:</t>
        </is>
      </c>
    </row>
    <row r="31">
      <c r="A31" s="4" t="inlineStr">
        <is>
          <t>Other revenue</t>
        </is>
      </c>
      <c r="B31" s="5" t="n">
        <v>1064</v>
      </c>
      <c r="C31" s="5" t="n">
        <v>922</v>
      </c>
      <c r="D31" s="5" t="n">
        <v>2945</v>
      </c>
      <c r="E31" s="5" t="n">
        <v>3712</v>
      </c>
    </row>
    <row r="32">
      <c r="A32" s="4" t="inlineStr">
        <is>
          <t>Property operating</t>
        </is>
      </c>
    </row>
    <row r="33">
      <c r="A33" s="3" t="inlineStr">
        <is>
          <t>Expense applicable to revenues:</t>
        </is>
      </c>
    </row>
    <row r="34">
      <c r="A34" s="4" t="inlineStr">
        <is>
          <t>Property operating</t>
        </is>
      </c>
      <c r="B34" s="6" t="n">
        <v>-11406</v>
      </c>
      <c r="C34" s="6" t="n">
        <v>-11343</v>
      </c>
      <c r="D34" s="6" t="n">
        <v>-33966</v>
      </c>
      <c r="E34" s="6" t="n">
        <v>-318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9" customWidth="1" min="2" max="2"/>
    <col width="29" customWidth="1" min="3" max="3"/>
    <col width="35" customWidth="1" min="4" max="4"/>
    <col width="46" customWidth="1" min="5" max="5"/>
    <col width="22" customWidth="1" min="6" max="6"/>
    <col width="22" customWidth="1" min="7" max="7"/>
  </cols>
  <sheetData>
    <row r="1">
      <c r="A1" s="1" t="inlineStr">
        <is>
          <t>Dispositions and Impairment - Additional Information (Details) $ in Thousands</t>
        </is>
      </c>
      <c r="B1" s="2" t="inlineStr">
        <is>
          <t>3 Months Ended</t>
        </is>
      </c>
      <c r="D1" s="2" t="inlineStr">
        <is>
          <t>9 Months Ended</t>
        </is>
      </c>
    </row>
    <row r="2">
      <c r="B2" s="2" t="inlineStr">
        <is>
          <t>Sep. 30, 2021USD ($)property</t>
        </is>
      </c>
      <c r="C2" s="2" t="inlineStr">
        <is>
          <t>Sep. 30, 2020USD ($)property</t>
        </is>
      </c>
      <c r="D2" s="2" t="inlineStr">
        <is>
          <t>Sep. 30, 2021USD ($)propertyshares</t>
        </is>
      </c>
      <c r="E2" s="2" t="inlineStr">
        <is>
          <t>Sep. 30, 2020USD ($)impairment_chargeproperty</t>
        </is>
      </c>
      <c r="F2" s="2" t="inlineStr">
        <is>
          <t>Jul. 12, 2021property</t>
        </is>
      </c>
      <c r="G2" s="2" t="inlineStr">
        <is>
          <t>Dec. 31, 2020property</t>
        </is>
      </c>
    </row>
    <row r="3">
      <c r="A3" s="3" t="inlineStr">
        <is>
          <t>Income Statement, Balance Sheet and Additional Disclosures by Disposal Groups, Including Discontinued Operations [Line Items]</t>
        </is>
      </c>
    </row>
    <row r="4">
      <c r="A4" s="4" t="inlineStr">
        <is>
          <t>Redemption of OP units (in units) | shares</t>
        </is>
      </c>
      <c r="D4" s="5" t="n">
        <v>1598906</v>
      </c>
    </row>
    <row r="5">
      <c r="A5" s="4" t="inlineStr">
        <is>
          <t>Non-cash charge in mortgage</t>
        </is>
      </c>
      <c r="D5" s="6" t="n">
        <v>11610</v>
      </c>
    </row>
    <row r="6">
      <c r="A6" s="4" t="inlineStr">
        <is>
          <t>Note receivable, stated interest rate</t>
        </is>
      </c>
      <c r="B6" s="4" t="inlineStr">
        <is>
          <t>6.00%</t>
        </is>
      </c>
      <c r="D6" s="4" t="inlineStr">
        <is>
          <t>6.00%</t>
        </is>
      </c>
    </row>
    <row r="7">
      <c r="A7" s="4" t="inlineStr">
        <is>
          <t>Number of properties disposed | property</t>
        </is>
      </c>
      <c r="B7" s="5" t="n">
        <v>140</v>
      </c>
      <c r="D7" s="5" t="n">
        <v>140</v>
      </c>
    </row>
    <row r="8">
      <c r="A8" s="4" t="inlineStr">
        <is>
          <t>Number of real estate properties held for sale | property</t>
        </is>
      </c>
      <c r="B8" s="5" t="n">
        <v>4</v>
      </c>
      <c r="D8" s="5" t="n">
        <v>4</v>
      </c>
      <c r="G8" s="5" t="n">
        <v>2</v>
      </c>
    </row>
    <row r="9">
      <c r="A9" s="4" t="inlineStr">
        <is>
          <t>Number of impairment charges | impairment_charge</t>
        </is>
      </c>
      <c r="E9" s="5" t="n">
        <v>2</v>
      </c>
    </row>
    <row r="10">
      <c r="A10" s="4" t="inlineStr">
        <is>
          <t>Impairment charges</t>
        </is>
      </c>
      <c r="B10" s="6" t="n">
        <v>2048</v>
      </c>
      <c r="C10" s="6" t="n">
        <v>6175</v>
      </c>
      <c r="D10" s="6" t="n">
        <v>2048</v>
      </c>
      <c r="E10" s="6" t="n">
        <v>7792</v>
      </c>
    </row>
    <row r="11">
      <c r="A11" s="4" t="inlineStr">
        <is>
          <t>Notes Receivable</t>
        </is>
      </c>
    </row>
    <row r="12">
      <c r="A12" s="3" t="inlineStr">
        <is>
          <t>Income Statement, Balance Sheet and Additional Disclosures by Disposal Groups, Including Discontinued Operations [Line Items]</t>
        </is>
      </c>
    </row>
    <row r="13">
      <c r="A13" s="4" t="inlineStr">
        <is>
          <t>Note receivable</t>
        </is>
      </c>
      <c r="B13" s="5" t="n">
        <v>1497</v>
      </c>
      <c r="D13" s="5" t="n">
        <v>1497</v>
      </c>
    </row>
    <row r="14">
      <c r="A14" s="4" t="inlineStr">
        <is>
          <t>Disposal Group, Disposed of by Sale, Not Discontinued Operations</t>
        </is>
      </c>
    </row>
    <row r="15">
      <c r="A15" s="3" t="inlineStr">
        <is>
          <t>Income Statement, Balance Sheet and Additional Disclosures by Disposal Groups, Including Discontinued Operations [Line Items]</t>
        </is>
      </c>
    </row>
    <row r="16">
      <c r="A16" s="4" t="inlineStr">
        <is>
          <t>Aggregate gross disposition price</t>
        </is>
      </c>
      <c r="B16" s="5" t="n">
        <v>218796</v>
      </c>
      <c r="C16" s="6" t="n">
        <v>140573</v>
      </c>
      <c r="D16" s="5" t="n">
        <v>218796</v>
      </c>
      <c r="E16" s="5" t="n">
        <v>140573</v>
      </c>
    </row>
    <row r="17">
      <c r="A17" s="4" t="inlineStr">
        <is>
          <t>Gain on sale of properties</t>
        </is>
      </c>
      <c r="D17" s="5" t="n">
        <v>104767</v>
      </c>
      <c r="E17" s="6" t="n">
        <v>41876</v>
      </c>
    </row>
    <row r="18">
      <c r="A18" s="4" t="inlineStr">
        <is>
          <t>Properties in Charleston, SC And Overland Park, KS | Disposal Group, Disposed of by Sale, Not Discontinued Operations</t>
        </is>
      </c>
    </row>
    <row r="19">
      <c r="A19" s="3" t="inlineStr">
        <is>
          <t>Income Statement, Balance Sheet and Additional Disclosures by Disposal Groups, Including Discontinued Operations [Line Items]</t>
        </is>
      </c>
    </row>
    <row r="20">
      <c r="A20" s="4" t="inlineStr">
        <is>
          <t>Number of properties disposed | property</t>
        </is>
      </c>
      <c r="C20" s="5" t="n">
        <v>2</v>
      </c>
      <c r="E20" s="5" t="n">
        <v>2</v>
      </c>
    </row>
    <row r="21">
      <c r="A21" s="4" t="inlineStr">
        <is>
          <t>Debt satisfaction gain</t>
        </is>
      </c>
      <c r="E21" s="6" t="n">
        <v>29016</v>
      </c>
    </row>
    <row r="22">
      <c r="A22" s="4" t="inlineStr">
        <is>
          <t>Properties Disposed by LCIF | Disposal Group, Disposed of by Sale, Not Discontinued Operations</t>
        </is>
      </c>
    </row>
    <row r="23">
      <c r="A23" s="3" t="inlineStr">
        <is>
          <t>Income Statement, Balance Sheet and Additional Disclosures by Disposal Groups, Including Discontinued Operations [Line Items]</t>
        </is>
      </c>
    </row>
    <row r="24">
      <c r="A24" s="4" t="inlineStr">
        <is>
          <t>Aggregate gross disposition price</t>
        </is>
      </c>
      <c r="B24" s="6" t="n">
        <v>35369</v>
      </c>
      <c r="D24" s="6" t="n">
        <v>35369</v>
      </c>
    </row>
    <row r="25">
      <c r="A25" s="4" t="inlineStr">
        <is>
          <t>Number of properties sold | property</t>
        </is>
      </c>
      <c r="D25" s="5" t="n">
        <v>3</v>
      </c>
    </row>
    <row r="26">
      <c r="A26" s="4" t="inlineStr">
        <is>
          <t>Number of disposed properties encumbered with mortgage loan | property</t>
        </is>
      </c>
      <c r="B26" s="5" t="n">
        <v>2</v>
      </c>
      <c r="D26" s="5" t="n">
        <v>2</v>
      </c>
      <c r="F26" s="5" t="n">
        <v>2</v>
      </c>
    </row>
    <row r="27">
      <c r="A27" s="4" t="inlineStr">
        <is>
          <t>Office Property | Mcdonough, Georgia</t>
        </is>
      </c>
    </row>
    <row r="28">
      <c r="A28" s="3" t="inlineStr">
        <is>
          <t>Income Statement, Balance Sheet and Additional Disclosures by Disposal Groups, Including Discontinued Operations [Line Items]</t>
        </is>
      </c>
    </row>
    <row r="29">
      <c r="A29" s="4" t="inlineStr">
        <is>
          <t>Impairment charges</t>
        </is>
      </c>
      <c r="D29" s="6" t="n">
        <v>2048</v>
      </c>
    </row>
    <row r="30">
      <c r="A30" s="4" t="inlineStr">
        <is>
          <t>Office Property | Houston, TX</t>
        </is>
      </c>
    </row>
    <row r="31">
      <c r="A31" s="3" t="inlineStr">
        <is>
          <t>Income Statement, Balance Sheet and Additional Disclosures by Disposal Groups, Including Discontinued Operations [Line Items]</t>
        </is>
      </c>
    </row>
    <row r="32">
      <c r="A32" s="4" t="inlineStr">
        <is>
          <t>Impairment charges</t>
        </is>
      </c>
      <c r="E32" s="5" t="n">
        <v>1617</v>
      </c>
    </row>
    <row r="33">
      <c r="A33" s="4" t="inlineStr">
        <is>
          <t>Industrial Property | Kalamazoo, Michigan</t>
        </is>
      </c>
    </row>
    <row r="34">
      <c r="A34" s="3" t="inlineStr">
        <is>
          <t>Income Statement, Balance Sheet and Additional Disclosures by Disposal Groups, Including Discontinued Operations [Line Items]</t>
        </is>
      </c>
    </row>
    <row r="35">
      <c r="A35" s="4" t="inlineStr">
        <is>
          <t>Impairment charges</t>
        </is>
      </c>
      <c r="E35" s="6" t="n">
        <v>617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and Impairment - Schedule of Properties Held for Sale (Details) - Disposal Group, Held-for-sale, Not Discontinued Operations - USD ($) $ in Thousands</t>
        </is>
      </c>
      <c r="B1" s="2" t="inlineStr">
        <is>
          <t>Sep. 30, 2021</t>
        </is>
      </c>
      <c r="C1" s="2" t="inlineStr">
        <is>
          <t>Dec. 31, 2020</t>
        </is>
      </c>
    </row>
    <row r="2">
      <c r="A2" s="3" t="inlineStr">
        <is>
          <t>Assets:</t>
        </is>
      </c>
    </row>
    <row r="3">
      <c r="A3" s="4" t="inlineStr">
        <is>
          <t>Real estate, at cost</t>
        </is>
      </c>
      <c r="B3" s="6" t="n">
        <v>37406</v>
      </c>
      <c r="C3" s="6" t="n">
        <v>32629</v>
      </c>
    </row>
    <row r="4">
      <c r="A4" s="4" t="inlineStr">
        <is>
          <t>Real estate, intangible assets</t>
        </is>
      </c>
      <c r="B4" s="5" t="n">
        <v>6417</v>
      </c>
      <c r="C4" s="5" t="n">
        <v>7941</v>
      </c>
    </row>
    <row r="5">
      <c r="A5" s="4" t="inlineStr">
        <is>
          <t>Accumulated depreciation and amortization</t>
        </is>
      </c>
      <c r="B5" s="5" t="n">
        <v>-14246</v>
      </c>
      <c r="C5" s="5" t="n">
        <v>-24312</v>
      </c>
    </row>
    <row r="6">
      <c r="A6" s="4" t="inlineStr">
        <is>
          <t>Other</t>
        </is>
      </c>
      <c r="B6" s="5" t="n">
        <v>568</v>
      </c>
      <c r="C6" s="5" t="n">
        <v>272</v>
      </c>
    </row>
    <row r="7">
      <c r="A7" s="4" t="inlineStr">
        <is>
          <t>Assets held for sale</t>
        </is>
      </c>
      <c r="B7" s="5" t="n">
        <v>30145</v>
      </c>
      <c r="C7" s="5" t="n">
        <v>16530</v>
      </c>
    </row>
    <row r="8">
      <c r="A8" s="3" t="inlineStr">
        <is>
          <t>Liabilities:</t>
        </is>
      </c>
    </row>
    <row r="9">
      <c r="A9" s="4" t="inlineStr">
        <is>
          <t>Accounts payable and other liabilities</t>
        </is>
      </c>
      <c r="B9" s="6" t="n">
        <v>1122</v>
      </c>
      <c r="C9" s="6" t="n">
        <v>7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chedule Fair Value Measurements Inputs (Details) $ in Thousands</t>
        </is>
      </c>
      <c r="B1" s="2" t="inlineStr">
        <is>
          <t>Sep. 30, 2021USD ($)</t>
        </is>
      </c>
      <c r="C1" s="2" t="inlineStr">
        <is>
          <t>Dec. 31, 2020USD ($)</t>
        </is>
      </c>
    </row>
    <row r="2">
      <c r="A2" s="4" t="inlineStr">
        <is>
          <t>Discount Rates</t>
        </is>
      </c>
    </row>
    <row r="3">
      <c r="A3" s="3" t="inlineStr">
        <is>
          <t>Fair Value, Assets and Liabilities Measured on Recurring and Nonrecurring Basis [Line Items]</t>
        </is>
      </c>
    </row>
    <row r="4">
      <c r="A4" s="4" t="inlineStr">
        <is>
          <t>Property held-for-sale, measurement input</t>
        </is>
      </c>
      <c r="B4" s="9" t="n">
        <v>0.08</v>
      </c>
      <c r="C4" s="9" t="n">
        <v>0.09</v>
      </c>
    </row>
    <row r="5">
      <c r="A5" s="4" t="inlineStr">
        <is>
          <t>Capitalization Rates</t>
        </is>
      </c>
    </row>
    <row r="6">
      <c r="A6" s="3" t="inlineStr">
        <is>
          <t>Fair Value, Assets and Liabilities Measured on Recurring and Nonrecurring Basis [Line Items]</t>
        </is>
      </c>
    </row>
    <row r="7">
      <c r="A7" s="4" t="inlineStr">
        <is>
          <t>Property held-for-sale, measurement input</t>
        </is>
      </c>
      <c r="B7" s="9" t="n">
        <v>0.08</v>
      </c>
    </row>
    <row r="8">
      <c r="A8" s="4" t="inlineStr">
        <is>
          <t>Capitalization Rates | Minimum</t>
        </is>
      </c>
    </row>
    <row r="9">
      <c r="A9" s="3" t="inlineStr">
        <is>
          <t>Fair Value, Assets and Liabilities Measured on Recurring and Nonrecurring Basis [Line Items]</t>
        </is>
      </c>
    </row>
    <row r="10">
      <c r="A10" s="4" t="inlineStr">
        <is>
          <t>Property held-for-sale, measurement input</t>
        </is>
      </c>
      <c r="C10" s="9" t="n">
        <v>0.08</v>
      </c>
    </row>
    <row r="11">
      <c r="A11" s="4" t="inlineStr">
        <is>
          <t>Capitalization Rates | Maximum</t>
        </is>
      </c>
    </row>
    <row r="12">
      <c r="A12" s="3" t="inlineStr">
        <is>
          <t>Fair Value, Assets and Liabilities Measured on Recurring and Nonrecurring Basis [Line Items]</t>
        </is>
      </c>
    </row>
    <row r="13">
      <c r="A13" s="4" t="inlineStr">
        <is>
          <t>Property held-for-sale, measurement input</t>
        </is>
      </c>
      <c r="C13" s="9" t="n">
        <v>0.09</v>
      </c>
    </row>
    <row r="14">
      <c r="A14" s="4" t="inlineStr">
        <is>
          <t>Fair Value, Recurring</t>
        </is>
      </c>
    </row>
    <row r="15">
      <c r="A15" s="3" t="inlineStr">
        <is>
          <t>Fair Value, Assets and Liabilities Measured on Recurring and Nonrecurring Basis [Line Items]</t>
        </is>
      </c>
    </row>
    <row r="16">
      <c r="A16" s="4" t="inlineStr">
        <is>
          <t>Interest rate swap liabilities</t>
        </is>
      </c>
      <c r="B16" s="6" t="n">
        <v>-10891</v>
      </c>
      <c r="C16" s="6" t="n">
        <v>-17963</v>
      </c>
    </row>
    <row r="17">
      <c r="A17" s="4" t="inlineStr">
        <is>
          <t>Fair Value, Recurring | Fair Value Measurements Using Level 1</t>
        </is>
      </c>
    </row>
    <row r="18">
      <c r="A18" s="3" t="inlineStr">
        <is>
          <t>Fair Value, Assets and Liabilities Measured on Recurring and Nonrecurring Basis [Line Items]</t>
        </is>
      </c>
    </row>
    <row r="19">
      <c r="A19" s="4" t="inlineStr">
        <is>
          <t>Interest rate swap liabilities</t>
        </is>
      </c>
      <c r="B19" s="5" t="n">
        <v>0</v>
      </c>
      <c r="C19" s="5" t="n">
        <v>0</v>
      </c>
    </row>
    <row r="20">
      <c r="A20" s="4" t="inlineStr">
        <is>
          <t>Fair Value, Recurring | Fair Value Measurements Using Level 2</t>
        </is>
      </c>
    </row>
    <row r="21">
      <c r="A21" s="3" t="inlineStr">
        <is>
          <t>Fair Value, Assets and Liabilities Measured on Recurring and Nonrecurring Basis [Line Items]</t>
        </is>
      </c>
    </row>
    <row r="22">
      <c r="A22" s="4" t="inlineStr">
        <is>
          <t>Interest rate swap liabilities</t>
        </is>
      </c>
      <c r="B22" s="5" t="n">
        <v>-10891</v>
      </c>
      <c r="C22" s="5" t="n">
        <v>-17963</v>
      </c>
    </row>
    <row r="23">
      <c r="A23" s="4" t="inlineStr">
        <is>
          <t>Fair Value, Recurring | Fair Value Measurements Using Level 3</t>
        </is>
      </c>
    </row>
    <row r="24">
      <c r="A24" s="3" t="inlineStr">
        <is>
          <t>Fair Value, Assets and Liabilities Measured on Recurring and Nonrecurring Basis [Line Items]</t>
        </is>
      </c>
    </row>
    <row r="25">
      <c r="A25" s="4" t="inlineStr">
        <is>
          <t>Interest rate swap liabilities</t>
        </is>
      </c>
      <c r="B25" s="5" t="n">
        <v>0</v>
      </c>
      <c r="C25" s="5" t="n">
        <v>0</v>
      </c>
    </row>
    <row r="26">
      <c r="A26" s="4" t="inlineStr">
        <is>
          <t>Fair Value, Nonrecurring</t>
        </is>
      </c>
    </row>
    <row r="27">
      <c r="A27" s="3" t="inlineStr">
        <is>
          <t>Fair Value, Assets and Liabilities Measured on Recurring and Nonrecurring Basis [Line Items]</t>
        </is>
      </c>
    </row>
    <row r="28">
      <c r="A28" s="4" t="inlineStr">
        <is>
          <t>Impaired real estate assets</t>
        </is>
      </c>
      <c r="B28" s="5" t="n">
        <v>2980</v>
      </c>
      <c r="C28" s="5" t="n">
        <v>21141</v>
      </c>
    </row>
    <row r="29">
      <c r="A29" s="4" t="inlineStr">
        <is>
          <t>Fair Value, Nonrecurring | Fair Value Measurements Using Level 1</t>
        </is>
      </c>
    </row>
    <row r="30">
      <c r="A30" s="3" t="inlineStr">
        <is>
          <t>Fair Value, Assets and Liabilities Measured on Recurring and Nonrecurring Basis [Line Items]</t>
        </is>
      </c>
    </row>
    <row r="31">
      <c r="A31" s="4" t="inlineStr">
        <is>
          <t>Impaired real estate assets</t>
        </is>
      </c>
      <c r="B31" s="5" t="n">
        <v>0</v>
      </c>
      <c r="C31" s="5" t="n">
        <v>0</v>
      </c>
    </row>
    <row r="32">
      <c r="A32" s="4" t="inlineStr">
        <is>
          <t>Fair Value, Nonrecurring | Fair Value Measurements Using Level 2</t>
        </is>
      </c>
    </row>
    <row r="33">
      <c r="A33" s="3" t="inlineStr">
        <is>
          <t>Fair Value, Assets and Liabilities Measured on Recurring and Nonrecurring Basis [Line Items]</t>
        </is>
      </c>
    </row>
    <row r="34">
      <c r="A34" s="4" t="inlineStr">
        <is>
          <t>Impaired real estate assets</t>
        </is>
      </c>
      <c r="B34" s="5" t="n">
        <v>0</v>
      </c>
      <c r="C34" s="5" t="n">
        <v>2480</v>
      </c>
    </row>
    <row r="35">
      <c r="A35" s="4" t="inlineStr">
        <is>
          <t>Fair Value, Nonrecurring | Fair Value Measurements Using Level 3</t>
        </is>
      </c>
    </row>
    <row r="36">
      <c r="A36" s="3" t="inlineStr">
        <is>
          <t>Fair Value, Assets and Liabilities Measured on Recurring and Nonrecurring Basis [Line Items]</t>
        </is>
      </c>
    </row>
    <row r="37">
      <c r="A37" s="4" t="inlineStr">
        <is>
          <t>Impaired real estate assets</t>
        </is>
      </c>
      <c r="B37" s="6" t="n">
        <v>2980</v>
      </c>
      <c r="C37" s="6" t="n">
        <v>186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Fair Value Measurements Using Level 3 - USD ($) $ in Thousands</t>
        </is>
      </c>
      <c r="B1" s="2" t="inlineStr">
        <is>
          <t>Sep. 30, 2021</t>
        </is>
      </c>
      <c r="C1" s="2" t="inlineStr">
        <is>
          <t>Dec. 31, 2020</t>
        </is>
      </c>
    </row>
    <row r="2">
      <c r="A2" s="4" t="inlineStr">
        <is>
          <t>Carrying Amount</t>
        </is>
      </c>
    </row>
    <row r="3">
      <c r="A3" s="3" t="inlineStr">
        <is>
          <t>Liabilities</t>
        </is>
      </c>
    </row>
    <row r="4">
      <c r="A4" s="4" t="inlineStr">
        <is>
          <t>Carrying value of debt</t>
        </is>
      </c>
      <c r="B4" s="6" t="n">
        <v>1529113</v>
      </c>
      <c r="C4" s="6" t="n">
        <v>1341242</v>
      </c>
    </row>
    <row r="5">
      <c r="A5" s="4" t="inlineStr">
        <is>
          <t>Fair Value</t>
        </is>
      </c>
    </row>
    <row r="6">
      <c r="A6" s="3" t="inlineStr">
        <is>
          <t>Liabilities</t>
        </is>
      </c>
    </row>
    <row r="7">
      <c r="A7" s="4" t="inlineStr">
        <is>
          <t>Fair value of debt</t>
        </is>
      </c>
      <c r="B7" s="6" t="n">
        <v>1533534</v>
      </c>
      <c r="C7" s="6" t="n">
        <v>13681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Investments in Non-Consolidated Entities - Schedule of Investment in Non-Consolidated Entities (Details) $ in Thousands</t>
        </is>
      </c>
      <c r="B1" s="2" t="inlineStr">
        <is>
          <t>9 Months Ended</t>
        </is>
      </c>
    </row>
    <row r="2">
      <c r="B2" s="2" t="inlineStr">
        <is>
          <t>Sep. 30, 2020USD ($)officeAsset</t>
        </is>
      </c>
      <c r="C2" s="2" t="inlineStr">
        <is>
          <t>Sep. 30, 2021USD ($)</t>
        </is>
      </c>
      <c r="D2" s="2" t="inlineStr">
        <is>
          <t>Dec. 31, 2020USD ($)</t>
        </is>
      </c>
    </row>
    <row r="3">
      <c r="A3" s="3" t="inlineStr">
        <is>
          <t>Investments in and Advances to Affiliates [Line Items]</t>
        </is>
      </c>
    </row>
    <row r="4">
      <c r="A4" s="4" t="inlineStr">
        <is>
          <t>Investment balance</t>
        </is>
      </c>
      <c r="C4" s="6" t="n">
        <v>51021</v>
      </c>
      <c r="D4" s="6" t="n">
        <v>56464</v>
      </c>
    </row>
    <row r="5">
      <c r="A5" s="4" t="inlineStr">
        <is>
          <t>NNN Office JV LP</t>
        </is>
      </c>
    </row>
    <row r="6">
      <c r="A6" s="3" t="inlineStr">
        <is>
          <t>Investments in and Advances to Affiliates [Line Items]</t>
        </is>
      </c>
    </row>
    <row r="7">
      <c r="A7" s="4" t="inlineStr">
        <is>
          <t>Ownership percentage</t>
        </is>
      </c>
      <c r="C7" s="4" t="inlineStr">
        <is>
          <t>20.00%</t>
        </is>
      </c>
    </row>
    <row r="8">
      <c r="A8" s="4" t="inlineStr">
        <is>
          <t>Investment balance</t>
        </is>
      </c>
      <c r="C8" s="6" t="n">
        <v>26030</v>
      </c>
      <c r="D8" s="5" t="n">
        <v>31615</v>
      </c>
    </row>
    <row r="9">
      <c r="A9" s="4" t="inlineStr">
        <is>
          <t>Etna Park 70 LLC</t>
        </is>
      </c>
    </row>
    <row r="10">
      <c r="A10" s="3" t="inlineStr">
        <is>
          <t>Investments in and Advances to Affiliates [Line Items]</t>
        </is>
      </c>
    </row>
    <row r="11">
      <c r="A11" s="4" t="inlineStr">
        <is>
          <t>Ownership percentage</t>
        </is>
      </c>
      <c r="C11" s="4" t="inlineStr">
        <is>
          <t>90.00%</t>
        </is>
      </c>
    </row>
    <row r="12">
      <c r="A12" s="4" t="inlineStr">
        <is>
          <t>Investment balance</t>
        </is>
      </c>
      <c r="C12" s="6" t="n">
        <v>12857</v>
      </c>
      <c r="D12" s="5" t="n">
        <v>12514</v>
      </c>
    </row>
    <row r="13">
      <c r="A13" s="4" t="inlineStr">
        <is>
          <t>Etna Park East LLC</t>
        </is>
      </c>
    </row>
    <row r="14">
      <c r="A14" s="3" t="inlineStr">
        <is>
          <t>Investments in and Advances to Affiliates [Line Items]</t>
        </is>
      </c>
    </row>
    <row r="15">
      <c r="A15" s="4" t="inlineStr">
        <is>
          <t>Ownership percentage</t>
        </is>
      </c>
      <c r="C15" s="4" t="inlineStr">
        <is>
          <t>90.00%</t>
        </is>
      </c>
    </row>
    <row r="16">
      <c r="A16" s="4" t="inlineStr">
        <is>
          <t>Investment balance</t>
        </is>
      </c>
      <c r="C16" s="6" t="n">
        <v>7979</v>
      </c>
      <c r="D16" s="5" t="n">
        <v>7484</v>
      </c>
    </row>
    <row r="17">
      <c r="A17" s="4" t="inlineStr">
        <is>
          <t>BSH Lessee L.P.</t>
        </is>
      </c>
    </row>
    <row r="18">
      <c r="A18" s="3" t="inlineStr">
        <is>
          <t>Investments in and Advances to Affiliates [Line Items]</t>
        </is>
      </c>
    </row>
    <row r="19">
      <c r="A19" s="4" t="inlineStr">
        <is>
          <t>Ownership percentage</t>
        </is>
      </c>
      <c r="C19" s="4" t="inlineStr">
        <is>
          <t>25.00%</t>
        </is>
      </c>
    </row>
    <row r="20">
      <c r="A20" s="4" t="inlineStr">
        <is>
          <t>Investment balance</t>
        </is>
      </c>
      <c r="C20" s="6" t="n">
        <v>4155</v>
      </c>
      <c r="D20" s="6" t="n">
        <v>4851</v>
      </c>
    </row>
    <row r="21">
      <c r="A21" s="4" t="inlineStr">
        <is>
          <t>Mortgages | NNN Office JV LP</t>
        </is>
      </c>
    </row>
    <row r="22">
      <c r="A22" s="3" t="inlineStr">
        <is>
          <t>Investments in and Advances to Affiliates [Line Items]</t>
        </is>
      </c>
    </row>
    <row r="23">
      <c r="A23" s="4" t="inlineStr">
        <is>
          <t>Non-recourse mortgage loan</t>
        </is>
      </c>
      <c r="B23" s="6" t="n">
        <v>40800</v>
      </c>
    </row>
    <row r="24">
      <c r="A24" s="4" t="inlineStr">
        <is>
          <t>NNN Office Joint Venture Properties | NNN Office JV LP</t>
        </is>
      </c>
    </row>
    <row r="25">
      <c r="A25" s="3" t="inlineStr">
        <is>
          <t>Investments in and Advances to Affiliates [Line Items]</t>
        </is>
      </c>
    </row>
    <row r="26">
      <c r="A26" s="4" t="inlineStr">
        <is>
          <t>Number of properties sold | officeAsset</t>
        </is>
      </c>
      <c r="B26" s="5" t="n">
        <v>2</v>
      </c>
    </row>
    <row r="27">
      <c r="A27" s="4" t="inlineStr">
        <is>
          <t>Aggregate gain on sale of properties</t>
        </is>
      </c>
      <c r="B27" s="6" t="n">
        <v>557</v>
      </c>
    </row>
    <row r="28">
      <c r="A28" s="4" t="inlineStr">
        <is>
          <t>Aggregate gross disposition price</t>
        </is>
      </c>
      <c r="B28" s="6" t="n">
        <v>850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ortgages and Notes Payable (Details) - Mortgages and Notes Payable - USD ($) $ in Thousands</t>
        </is>
      </c>
      <c r="B1" s="2" t="inlineStr">
        <is>
          <t>Sep. 30, 2021</t>
        </is>
      </c>
      <c r="C1" s="2" t="inlineStr">
        <is>
          <t>Dec. 31, 2020</t>
        </is>
      </c>
    </row>
    <row r="2">
      <c r="A2" s="3" t="inlineStr">
        <is>
          <t>Debt Instrument [Line Items]</t>
        </is>
      </c>
    </row>
    <row r="3">
      <c r="A3" s="4" t="inlineStr">
        <is>
          <t>Mortgages and notes payable</t>
        </is>
      </c>
      <c r="B3" s="6" t="n">
        <v>117275</v>
      </c>
      <c r="C3" s="6" t="n">
        <v>138412</v>
      </c>
    </row>
    <row r="4">
      <c r="A4" s="4" t="inlineStr">
        <is>
          <t>Unamortized debt issuance costs</t>
        </is>
      </c>
      <c r="B4" s="5" t="n">
        <v>-1642</v>
      </c>
      <c r="C4" s="5" t="n">
        <v>-1883</v>
      </c>
    </row>
    <row r="5">
      <c r="A5" s="4" t="inlineStr">
        <is>
          <t>Mortgages and notes payable, net</t>
        </is>
      </c>
      <c r="B5" s="6" t="n">
        <v>115633</v>
      </c>
      <c r="C5" s="6" t="n">
        <v>1365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 width="29" customWidth="1" min="7" max="7"/>
    <col width="21" customWidth="1" min="8" max="8"/>
    <col width="21" customWidth="1" min="9" max="9"/>
  </cols>
  <sheetData>
    <row r="1">
      <c r="A1" s="1" t="inlineStr">
        <is>
          <t>Debt - Additional Information (Details)</t>
        </is>
      </c>
      <c r="B1" s="2" t="inlineStr">
        <is>
          <t>3 Months Ended</t>
        </is>
      </c>
      <c r="D1" s="2" t="inlineStr">
        <is>
          <t>9 Months Ended</t>
        </is>
      </c>
    </row>
    <row r="2">
      <c r="B2" s="2" t="inlineStr">
        <is>
          <t>Sep. 30, 2021USD ($)property</t>
        </is>
      </c>
      <c r="C2" s="2" t="inlineStr">
        <is>
          <t>Sep. 30, 2020USD ($)</t>
        </is>
      </c>
      <c r="D2" s="2" t="inlineStr">
        <is>
          <t>Sep. 30, 2021USD ($)property</t>
        </is>
      </c>
      <c r="E2" s="2" t="inlineStr">
        <is>
          <t>Sep. 30, 2020USD ($)</t>
        </is>
      </c>
      <c r="F2" s="2" t="inlineStr">
        <is>
          <t>Aug. 31, 2021USD ($)</t>
        </is>
      </c>
      <c r="G2" s="2" t="inlineStr">
        <is>
          <t>Jul. 12, 2021USD ($)property</t>
        </is>
      </c>
      <c r="H2" s="2" t="inlineStr">
        <is>
          <t>Dec. 31, 2020USD ($)</t>
        </is>
      </c>
      <c r="I2" s="2" t="inlineStr">
        <is>
          <t>Dec. 31, 2007USD ($)</t>
        </is>
      </c>
    </row>
    <row r="3">
      <c r="A3" s="3" t="inlineStr">
        <is>
          <t>Debt Instrument [Line Items]</t>
        </is>
      </c>
    </row>
    <row r="4">
      <c r="A4" s="4" t="inlineStr">
        <is>
          <t>Gain (loss) on extinguishment of debt</t>
        </is>
      </c>
      <c r="B4" s="6" t="n">
        <v>-13222000</v>
      </c>
      <c r="C4" s="6" t="n">
        <v>17557000</v>
      </c>
      <c r="D4" s="6" t="n">
        <v>-13222000</v>
      </c>
      <c r="E4" s="6" t="n">
        <v>18950000</v>
      </c>
    </row>
    <row r="5">
      <c r="A5" s="4" t="inlineStr">
        <is>
          <t>Debt repayment costs and fees</t>
        </is>
      </c>
      <c r="D5" s="5" t="n">
        <v>12217000</v>
      </c>
      <c r="E5" s="5" t="n">
        <v>9477000</v>
      </c>
    </row>
    <row r="6">
      <c r="A6" s="4" t="inlineStr">
        <is>
          <t>Capitalized interest</t>
        </is>
      </c>
      <c r="D6" s="6" t="n">
        <v>2124000</v>
      </c>
      <c r="E6" s="6" t="n">
        <v>1112000</v>
      </c>
    </row>
    <row r="7">
      <c r="A7" s="4" t="inlineStr">
        <is>
          <t>Disposal Group, Disposed of by Sale, Not Discontinued Operations | Properties Disposed by LCIF</t>
        </is>
      </c>
    </row>
    <row r="8">
      <c r="A8" s="3" t="inlineStr">
        <is>
          <t>Debt Instrument [Line Items]</t>
        </is>
      </c>
    </row>
    <row r="9">
      <c r="A9" s="4" t="inlineStr">
        <is>
          <t>Number of disposed properties encumbered with mortgage loan | property</t>
        </is>
      </c>
      <c r="B9" s="5" t="n">
        <v>2</v>
      </c>
      <c r="D9" s="5" t="n">
        <v>2</v>
      </c>
      <c r="G9" s="5" t="n">
        <v>2</v>
      </c>
    </row>
    <row r="10">
      <c r="A10" s="4" t="inlineStr">
        <is>
          <t>Mortgages and Notes Payable</t>
        </is>
      </c>
    </row>
    <row r="11">
      <c r="A11" s="3" t="inlineStr">
        <is>
          <t>Debt Instrument [Line Items]</t>
        </is>
      </c>
    </row>
    <row r="12">
      <c r="A12" s="4" t="inlineStr">
        <is>
          <t>Weighted average interest rate</t>
        </is>
      </c>
      <c r="B12" s="4" t="inlineStr">
        <is>
          <t>4.30%</t>
        </is>
      </c>
      <c r="D12" s="4" t="inlineStr">
        <is>
          <t>4.30%</t>
        </is>
      </c>
      <c r="H12" s="4" t="inlineStr">
        <is>
          <t>4.50%</t>
        </is>
      </c>
    </row>
    <row r="13">
      <c r="A13" s="4" t="inlineStr">
        <is>
          <t>Mortgages and notes payable</t>
        </is>
      </c>
      <c r="B13" s="6" t="n">
        <v>117275000</v>
      </c>
      <c r="D13" s="6" t="n">
        <v>117275000</v>
      </c>
      <c r="H13" s="6" t="n">
        <v>138412000</v>
      </c>
    </row>
    <row r="14">
      <c r="A14" s="4" t="inlineStr">
        <is>
          <t>Mortgage Loan | LCIF</t>
        </is>
      </c>
    </row>
    <row r="15">
      <c r="A15" s="3" t="inlineStr">
        <is>
          <t>Debt Instrument [Line Items]</t>
        </is>
      </c>
    </row>
    <row r="16">
      <c r="A16" s="4" t="inlineStr">
        <is>
          <t>Face amount of debt instrument</t>
        </is>
      </c>
      <c r="G16" s="6" t="n">
        <v>11610000</v>
      </c>
    </row>
    <row r="17">
      <c r="A17" s="4" t="inlineStr">
        <is>
          <t>Trust Preferred Securities | 6.804% Trust Preferred Securities</t>
        </is>
      </c>
    </row>
    <row r="18">
      <c r="A18" s="3" t="inlineStr">
        <is>
          <t>Debt Instrument [Line Items]</t>
        </is>
      </c>
    </row>
    <row r="19">
      <c r="A19" s="4" t="inlineStr">
        <is>
          <t>Face amount of debt instrument</t>
        </is>
      </c>
      <c r="I19" s="6" t="n">
        <v>200000000</v>
      </c>
    </row>
    <row r="20">
      <c r="A20" s="4" t="inlineStr">
        <is>
          <t>Interest rate, effective percentage</t>
        </is>
      </c>
      <c r="B20" s="4" t="inlineStr">
        <is>
          <t>1.829%</t>
        </is>
      </c>
      <c r="D20" s="4" t="inlineStr">
        <is>
          <t>1.829%</t>
        </is>
      </c>
    </row>
    <row r="21">
      <c r="A21" s="4" t="inlineStr">
        <is>
          <t>Principal amount outstanding</t>
        </is>
      </c>
      <c r="B21" s="6" t="n">
        <v>129120000</v>
      </c>
      <c r="D21" s="6" t="n">
        <v>129120000</v>
      </c>
      <c r="H21" s="5" t="n">
        <v>129120000</v>
      </c>
    </row>
    <row r="22">
      <c r="A22" s="4" t="inlineStr">
        <is>
          <t>Unamortized debt issuance costs</t>
        </is>
      </c>
      <c r="B22" s="5" t="n">
        <v>1550000</v>
      </c>
      <c r="D22" s="6" t="n">
        <v>1550000</v>
      </c>
      <c r="H22" s="5" t="n">
        <v>1625000</v>
      </c>
    </row>
    <row r="23">
      <c r="A23" s="4" t="inlineStr">
        <is>
          <t>Trust Preferred Securities | London Interbank Offered Rate (LIBOR) | 6.804% Trust Preferred Securities</t>
        </is>
      </c>
    </row>
    <row r="24">
      <c r="A24" s="3" t="inlineStr">
        <is>
          <t>Debt Instrument [Line Items]</t>
        </is>
      </c>
    </row>
    <row r="25">
      <c r="A25" s="4" t="inlineStr">
        <is>
          <t>Basis spread on variable rate</t>
        </is>
      </c>
      <c r="D25" s="4" t="inlineStr">
        <is>
          <t>1.70%</t>
        </is>
      </c>
    </row>
    <row r="26">
      <c r="A26" s="4" t="inlineStr">
        <is>
          <t>Senior Notes</t>
        </is>
      </c>
    </row>
    <row r="27">
      <c r="A27" s="3" t="inlineStr">
        <is>
          <t>Debt Instrument [Line Items]</t>
        </is>
      </c>
    </row>
    <row r="28">
      <c r="A28" s="4" t="inlineStr">
        <is>
          <t>Mortgages and notes payable</t>
        </is>
      </c>
      <c r="B28" s="5" t="n">
        <v>998932000</v>
      </c>
      <c r="D28" s="6" t="n">
        <v>998932000</v>
      </c>
      <c r="H28" s="5" t="n">
        <v>787688000</v>
      </c>
    </row>
    <row r="29">
      <c r="A29" s="4" t="inlineStr">
        <is>
          <t>Initial discount</t>
        </is>
      </c>
      <c r="B29" s="6" t="n">
        <v>3760000</v>
      </c>
      <c r="D29" s="6" t="n">
        <v>3760000</v>
      </c>
      <c r="H29" s="5" t="n">
        <v>3491000</v>
      </c>
    </row>
    <row r="30">
      <c r="A30" s="4" t="inlineStr">
        <is>
          <t>Senior Notes | Senior Notes Due 2031</t>
        </is>
      </c>
    </row>
    <row r="31">
      <c r="A31" s="3" t="inlineStr">
        <is>
          <t>Debt Instrument [Line Items]</t>
        </is>
      </c>
    </row>
    <row r="32">
      <c r="A32" s="4" t="inlineStr">
        <is>
          <t>Stated interest rate</t>
        </is>
      </c>
      <c r="B32" s="4" t="inlineStr">
        <is>
          <t>2.375%</t>
        </is>
      </c>
      <c r="D32" s="4" t="inlineStr">
        <is>
          <t>2.375%</t>
        </is>
      </c>
      <c r="F32" s="4" t="inlineStr">
        <is>
          <t>2.375%</t>
        </is>
      </c>
    </row>
    <row r="33">
      <c r="A33" s="4" t="inlineStr">
        <is>
          <t>Mortgages and notes payable</t>
        </is>
      </c>
      <c r="B33" s="6" t="n">
        <v>400000000</v>
      </c>
      <c r="D33" s="6" t="n">
        <v>400000000</v>
      </c>
      <c r="F33" s="6" t="n">
        <v>400000000</v>
      </c>
      <c r="H33" s="5" t="n">
        <v>0</v>
      </c>
    </row>
    <row r="34">
      <c r="A34" s="4" t="inlineStr">
        <is>
          <t>Percentage of issuance price</t>
        </is>
      </c>
      <c r="B34" s="4" t="inlineStr">
        <is>
          <t>99.758%</t>
        </is>
      </c>
      <c r="D34" s="4" t="inlineStr">
        <is>
          <t>99.758%</t>
        </is>
      </c>
      <c r="F34" s="4" t="inlineStr">
        <is>
          <t>99.758%</t>
        </is>
      </c>
    </row>
    <row r="35">
      <c r="A35" s="4" t="inlineStr">
        <is>
          <t>Initial discount</t>
        </is>
      </c>
      <c r="F35" s="6" t="n">
        <v>968000</v>
      </c>
    </row>
    <row r="36">
      <c r="A36" s="4" t="inlineStr">
        <is>
          <t>Senior Notes | Senior Notes Due 2023 and Senior Notes Due 2024</t>
        </is>
      </c>
    </row>
    <row r="37">
      <c r="A37" s="3" t="inlineStr">
        <is>
          <t>Debt Instrument [Line Items]</t>
        </is>
      </c>
    </row>
    <row r="38">
      <c r="A38" s="4" t="inlineStr">
        <is>
          <t>Accrued and unpaid interest</t>
        </is>
      </c>
      <c r="C38" s="5" t="n">
        <v>1024000</v>
      </c>
    </row>
    <row r="39">
      <c r="A39" s="4" t="inlineStr">
        <is>
          <t>Gain (loss) on extinguishment of debt</t>
        </is>
      </c>
      <c r="C39" s="5" t="n">
        <v>10066000</v>
      </c>
    </row>
    <row r="40">
      <c r="A40" s="4" t="inlineStr">
        <is>
          <t>Debt repayment costs and fees</t>
        </is>
      </c>
      <c r="C40" s="5" t="n">
        <v>9477000</v>
      </c>
    </row>
    <row r="41">
      <c r="A41" s="4" t="inlineStr">
        <is>
          <t>Senior Notes | Senior Notes Due 2023</t>
        </is>
      </c>
    </row>
    <row r="42">
      <c r="A42" s="3" t="inlineStr">
        <is>
          <t>Debt Instrument [Line Items]</t>
        </is>
      </c>
    </row>
    <row r="43">
      <c r="A43" s="4" t="inlineStr">
        <is>
          <t>Stated interest rate</t>
        </is>
      </c>
      <c r="B43" s="4" t="inlineStr">
        <is>
          <t>4.25%</t>
        </is>
      </c>
      <c r="D43" s="4" t="inlineStr">
        <is>
          <t>4.25%</t>
        </is>
      </c>
    </row>
    <row r="44">
      <c r="A44" s="4" t="inlineStr">
        <is>
          <t>Mortgages and notes payable</t>
        </is>
      </c>
      <c r="B44" s="6" t="n">
        <v>0</v>
      </c>
      <c r="D44" s="6" t="n">
        <v>0</v>
      </c>
      <c r="H44" s="5" t="n">
        <v>188756000</v>
      </c>
    </row>
    <row r="45">
      <c r="A45" s="4" t="inlineStr">
        <is>
          <t>Percentage of issuance price</t>
        </is>
      </c>
      <c r="B45" s="4" t="inlineStr">
        <is>
          <t>99.026%</t>
        </is>
      </c>
      <c r="D45" s="4" t="inlineStr">
        <is>
          <t>99.026%</t>
        </is>
      </c>
    </row>
    <row r="46">
      <c r="A46" s="4" t="inlineStr">
        <is>
          <t>Aggregate principal of debt redeemed</t>
        </is>
      </c>
      <c r="B46" s="6" t="n">
        <v>188756000</v>
      </c>
      <c r="C46" s="6" t="n">
        <v>61244000</v>
      </c>
    </row>
    <row r="47">
      <c r="A47" s="4" t="inlineStr">
        <is>
          <t>Repayment of debt, make-whole premium</t>
        </is>
      </c>
      <c r="B47" s="5" t="n">
        <v>12191000</v>
      </c>
    </row>
    <row r="48">
      <c r="A48" s="4" t="inlineStr">
        <is>
          <t>Accrued and unpaid interest</t>
        </is>
      </c>
      <c r="B48" s="5" t="n">
        <v>2028000</v>
      </c>
    </row>
    <row r="49">
      <c r="A49" s="4" t="inlineStr">
        <is>
          <t>Gain (loss) on extinguishment of debt</t>
        </is>
      </c>
      <c r="B49" s="5" t="n">
        <v>12948000</v>
      </c>
    </row>
    <row r="50">
      <c r="A50" s="4" t="inlineStr">
        <is>
          <t>Senior Notes | Senior Notes Due 2024</t>
        </is>
      </c>
    </row>
    <row r="51">
      <c r="A51" s="3" t="inlineStr">
        <is>
          <t>Debt Instrument [Line Items]</t>
        </is>
      </c>
    </row>
    <row r="52">
      <c r="A52" s="4" t="inlineStr">
        <is>
          <t>Stated interest rate</t>
        </is>
      </c>
      <c r="C52" s="4" t="inlineStr">
        <is>
          <t>4.40%</t>
        </is>
      </c>
      <c r="E52" s="4" t="inlineStr">
        <is>
          <t>4.40%</t>
        </is>
      </c>
    </row>
    <row r="53">
      <c r="A53" s="4" t="inlineStr">
        <is>
          <t>Mortgages and notes payable</t>
        </is>
      </c>
      <c r="B53" s="6" t="n">
        <v>198932000</v>
      </c>
      <c r="D53" s="6" t="n">
        <v>198932000</v>
      </c>
      <c r="H53" s="5" t="n">
        <v>198932000</v>
      </c>
    </row>
    <row r="54">
      <c r="A54" s="4" t="inlineStr">
        <is>
          <t>Percentage of issuance price</t>
        </is>
      </c>
      <c r="B54" s="4" t="inlineStr">
        <is>
          <t>99.883%</t>
        </is>
      </c>
      <c r="D54" s="4" t="inlineStr">
        <is>
          <t>99.883%</t>
        </is>
      </c>
    </row>
    <row r="55">
      <c r="A55" s="4" t="inlineStr">
        <is>
          <t>Aggregate principal of debt redeemed</t>
        </is>
      </c>
      <c r="C55" s="6" t="n">
        <v>51068000</v>
      </c>
    </row>
    <row r="56">
      <c r="A56" s="4" t="inlineStr">
        <is>
          <t>Senior Notes | Senior Notes Due 2030</t>
        </is>
      </c>
    </row>
    <row r="57">
      <c r="A57" s="3" t="inlineStr">
        <is>
          <t>Debt Instrument [Line Items]</t>
        </is>
      </c>
    </row>
    <row r="58">
      <c r="A58" s="4" t="inlineStr">
        <is>
          <t>Stated interest rate</t>
        </is>
      </c>
      <c r="B58" s="4" t="inlineStr">
        <is>
          <t>2.70%</t>
        </is>
      </c>
      <c r="D58" s="4" t="inlineStr">
        <is>
          <t>2.70%</t>
        </is>
      </c>
    </row>
    <row r="59">
      <c r="A59" s="4" t="inlineStr">
        <is>
          <t>Mortgages and notes payable</t>
        </is>
      </c>
      <c r="B59" s="6" t="n">
        <v>400000000</v>
      </c>
      <c r="D59" s="6" t="n">
        <v>400000000</v>
      </c>
      <c r="H59" s="6" t="n">
        <v>400000000</v>
      </c>
    </row>
    <row r="60">
      <c r="A60" s="4" t="inlineStr">
        <is>
          <t>Percentage of issuance price</t>
        </is>
      </c>
      <c r="B60" s="4" t="inlineStr">
        <is>
          <t>99.233%</t>
        </is>
      </c>
      <c r="D60" s="4" t="inlineStr">
        <is>
          <t>99.233%</t>
        </is>
      </c>
    </row>
    <row r="61">
      <c r="A61" s="4" t="inlineStr">
        <is>
          <t>Initial discount</t>
        </is>
      </c>
      <c r="B61" s="6" t="n">
        <v>3068000</v>
      </c>
      <c r="D61" s="6" t="n">
        <v>3068000</v>
      </c>
    </row>
    <row r="62">
      <c r="A62" s="4" t="inlineStr">
        <is>
          <t>Minimum | Mortgages and Notes Payable</t>
        </is>
      </c>
    </row>
    <row r="63">
      <c r="A63" s="3" t="inlineStr">
        <is>
          <t>Debt Instrument [Line Items]</t>
        </is>
      </c>
    </row>
    <row r="64">
      <c r="A64" s="4" t="inlineStr">
        <is>
          <t>Stated interest rate</t>
        </is>
      </c>
      <c r="B64" s="4" t="inlineStr">
        <is>
          <t>3.50%</t>
        </is>
      </c>
      <c r="D64" s="4" t="inlineStr">
        <is>
          <t>3.50%</t>
        </is>
      </c>
      <c r="H64" s="4" t="inlineStr">
        <is>
          <t>3.50%</t>
        </is>
      </c>
    </row>
    <row r="65">
      <c r="A65" s="4" t="inlineStr">
        <is>
          <t>Maximum | Mortgages and Notes Payable</t>
        </is>
      </c>
    </row>
    <row r="66">
      <c r="A66" s="3" t="inlineStr">
        <is>
          <t>Debt Instrument [Line Items]</t>
        </is>
      </c>
    </row>
    <row r="67">
      <c r="A67" s="4" t="inlineStr">
        <is>
          <t>Stated interest rate</t>
        </is>
      </c>
      <c r="B67" s="4" t="inlineStr">
        <is>
          <t>5.40%</t>
        </is>
      </c>
      <c r="D67" s="4" t="inlineStr">
        <is>
          <t>5.40%</t>
        </is>
      </c>
      <c r="H67" s="4" t="inlineStr">
        <is>
          <t>6.3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Instrument Redemption (Details) - Senior Notes - USD ($) $ in Thousands</t>
        </is>
      </c>
      <c r="B1" s="2" t="inlineStr">
        <is>
          <t>Sep. 30, 2021</t>
        </is>
      </c>
      <c r="C1" s="2" t="inlineStr">
        <is>
          <t>Aug. 31, 2021</t>
        </is>
      </c>
      <c r="D1" s="2" t="inlineStr">
        <is>
          <t>Dec. 31, 2020</t>
        </is>
      </c>
      <c r="E1" s="2" t="inlineStr">
        <is>
          <t>Sep. 30, 2020</t>
        </is>
      </c>
    </row>
    <row r="2">
      <c r="A2" s="3" t="inlineStr">
        <is>
          <t>Debt Instrument [Line Items]</t>
        </is>
      </c>
    </row>
    <row r="3">
      <c r="A3" s="4" t="inlineStr">
        <is>
          <t>Face amount of senior notes</t>
        </is>
      </c>
      <c r="B3" s="6" t="n">
        <v>998932</v>
      </c>
      <c r="D3" s="6" t="n">
        <v>787688</v>
      </c>
    </row>
    <row r="4">
      <c r="A4" s="4" t="inlineStr">
        <is>
          <t>Unamortized debt discount</t>
        </is>
      </c>
      <c r="B4" s="5" t="n">
        <v>-3760</v>
      </c>
      <c r="D4" s="5" t="n">
        <v>-3491</v>
      </c>
    </row>
    <row r="5">
      <c r="A5" s="4" t="inlineStr">
        <is>
          <t>Unamortized debt issuance costs</t>
        </is>
      </c>
      <c r="B5" s="5" t="n">
        <v>-7582</v>
      </c>
      <c r="D5" s="5" t="n">
        <v>-4922</v>
      </c>
    </row>
    <row r="6">
      <c r="A6" s="4" t="inlineStr">
        <is>
          <t>Senior notes payable, net</t>
        </is>
      </c>
      <c r="B6" s="5" t="n">
        <v>987590</v>
      </c>
      <c r="D6" s="5" t="n">
        <v>779275</v>
      </c>
    </row>
    <row r="7">
      <c r="A7" s="4" t="inlineStr">
        <is>
          <t>Senior Notes Due 2031</t>
        </is>
      </c>
    </row>
    <row r="8">
      <c r="A8" s="3" t="inlineStr">
        <is>
          <t>Debt Instrument [Line Items]</t>
        </is>
      </c>
    </row>
    <row r="9">
      <c r="A9" s="4" t="inlineStr">
        <is>
          <t>Face amount of senior notes</t>
        </is>
      </c>
      <c r="B9" s="6" t="n">
        <v>400000</v>
      </c>
      <c r="C9" s="6" t="n">
        <v>400000</v>
      </c>
      <c r="D9" s="5" t="n">
        <v>0</v>
      </c>
    </row>
    <row r="10">
      <c r="A10" s="4" t="inlineStr">
        <is>
          <t>Stated interest rate</t>
        </is>
      </c>
      <c r="B10" s="4" t="inlineStr">
        <is>
          <t>2.375%</t>
        </is>
      </c>
      <c r="C10" s="4" t="inlineStr">
        <is>
          <t>2.375%</t>
        </is>
      </c>
    </row>
    <row r="11">
      <c r="A11" s="4" t="inlineStr">
        <is>
          <t>Percentage of issuance price</t>
        </is>
      </c>
      <c r="B11" s="4" t="inlineStr">
        <is>
          <t>99.758%</t>
        </is>
      </c>
      <c r="C11" s="4" t="inlineStr">
        <is>
          <t>99.758%</t>
        </is>
      </c>
    </row>
    <row r="12">
      <c r="A12" s="4" t="inlineStr">
        <is>
          <t>Unamortized debt discount</t>
        </is>
      </c>
      <c r="C12" s="6" t="n">
        <v>-968</v>
      </c>
    </row>
    <row r="13">
      <c r="A13" s="4" t="inlineStr">
        <is>
          <t>Senior Notes Due 2030</t>
        </is>
      </c>
    </row>
    <row r="14">
      <c r="A14" s="3" t="inlineStr">
        <is>
          <t>Debt Instrument [Line Items]</t>
        </is>
      </c>
    </row>
    <row r="15">
      <c r="A15" s="4" t="inlineStr">
        <is>
          <t>Face amount of senior notes</t>
        </is>
      </c>
      <c r="B15" s="6" t="n">
        <v>400000</v>
      </c>
      <c r="D15" s="5" t="n">
        <v>400000</v>
      </c>
    </row>
    <row r="16">
      <c r="A16" s="4" t="inlineStr">
        <is>
          <t>Stated interest rate</t>
        </is>
      </c>
      <c r="B16" s="4" t="inlineStr">
        <is>
          <t>2.70%</t>
        </is>
      </c>
    </row>
    <row r="17">
      <c r="A17" s="4" t="inlineStr">
        <is>
          <t>Percentage of issuance price</t>
        </is>
      </c>
      <c r="B17" s="4" t="inlineStr">
        <is>
          <t>99.233%</t>
        </is>
      </c>
    </row>
    <row r="18">
      <c r="A18" s="4" t="inlineStr">
        <is>
          <t>Unamortized debt discount</t>
        </is>
      </c>
      <c r="B18" s="6" t="n">
        <v>-3068</v>
      </c>
    </row>
    <row r="19">
      <c r="A19" s="4" t="inlineStr">
        <is>
          <t>Senior Notes Due 2024</t>
        </is>
      </c>
    </row>
    <row r="20">
      <c r="A20" s="3" t="inlineStr">
        <is>
          <t>Debt Instrument [Line Items]</t>
        </is>
      </c>
    </row>
    <row r="21">
      <c r="A21" s="4" t="inlineStr">
        <is>
          <t>Face amount of senior notes</t>
        </is>
      </c>
      <c r="B21" s="6" t="n">
        <v>198932</v>
      </c>
      <c r="D21" s="5" t="n">
        <v>198932</v>
      </c>
    </row>
    <row r="22">
      <c r="A22" s="4" t="inlineStr">
        <is>
          <t>Stated interest rate</t>
        </is>
      </c>
      <c r="E22" s="4" t="inlineStr">
        <is>
          <t>4.40%</t>
        </is>
      </c>
    </row>
    <row r="23">
      <c r="A23" s="4" t="inlineStr">
        <is>
          <t>Percentage of issuance price</t>
        </is>
      </c>
      <c r="B23" s="4" t="inlineStr">
        <is>
          <t>99.883%</t>
        </is>
      </c>
    </row>
    <row r="24">
      <c r="A24" s="4" t="inlineStr">
        <is>
          <t>Senior Notes Due 2023</t>
        </is>
      </c>
    </row>
    <row r="25">
      <c r="A25" s="3" t="inlineStr">
        <is>
          <t>Debt Instrument [Line Items]</t>
        </is>
      </c>
    </row>
    <row r="26">
      <c r="A26" s="4" t="inlineStr">
        <is>
          <t>Face amount of senior notes</t>
        </is>
      </c>
      <c r="B26" s="6" t="n">
        <v>0</v>
      </c>
      <c r="D26" s="6" t="n">
        <v>188756</v>
      </c>
    </row>
    <row r="27">
      <c r="A27" s="4" t="inlineStr">
        <is>
          <t>Stated interest rate</t>
        </is>
      </c>
      <c r="B27" s="4" t="inlineStr">
        <is>
          <t>4.25%</t>
        </is>
      </c>
    </row>
    <row r="28">
      <c r="A28" s="4" t="inlineStr">
        <is>
          <t>Percentage of issuance price</t>
        </is>
      </c>
      <c r="B28" s="4" t="inlineStr">
        <is>
          <t>99.026%</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redit Agreement Terms (Details) - USD ($)</t>
        </is>
      </c>
      <c r="B1" s="2" t="inlineStr">
        <is>
          <t>9 Months Ended</t>
        </is>
      </c>
    </row>
    <row r="2">
      <c r="B2" s="2" t="inlineStr">
        <is>
          <t>Sep. 30, 2021</t>
        </is>
      </c>
      <c r="C2" s="2" t="inlineStr">
        <is>
          <t>Dec. 31, 2020</t>
        </is>
      </c>
    </row>
    <row r="3">
      <c r="A3" s="4" t="inlineStr">
        <is>
          <t>Unsecured Revolving Credit Facility, Expiring February 2023 | Unsecured Revolving Credit Facility</t>
        </is>
      </c>
    </row>
    <row r="4">
      <c r="A4" s="3" t="inlineStr">
        <is>
          <t>Debt Instrument [Line Items]</t>
        </is>
      </c>
    </row>
    <row r="5">
      <c r="A5" s="4" t="inlineStr">
        <is>
          <t>Maximum borrowing capacity</t>
        </is>
      </c>
      <c r="B5" s="6" t="n">
        <v>600000000</v>
      </c>
    </row>
    <row r="6">
      <c r="A6" s="4" t="inlineStr">
        <is>
          <t>Revolving credit facility borrowings</t>
        </is>
      </c>
      <c r="B6" s="5" t="n">
        <v>0</v>
      </c>
    </row>
    <row r="7">
      <c r="A7" s="4" t="inlineStr">
        <is>
          <t>Remaining borrowing capacity</t>
        </is>
      </c>
      <c r="B7" s="5" t="n">
        <v>600000000</v>
      </c>
    </row>
    <row r="8">
      <c r="A8" s="4" t="inlineStr">
        <is>
          <t>Unsecured Term Loan, Expiring January 2025 | Unsecured Term Loan</t>
        </is>
      </c>
    </row>
    <row r="9">
      <c r="A9" s="3" t="inlineStr">
        <is>
          <t>Debt Instrument [Line Items]</t>
        </is>
      </c>
    </row>
    <row r="10">
      <c r="A10" s="4" t="inlineStr">
        <is>
          <t>Face amount of debt instrument</t>
        </is>
      </c>
      <c r="B10" s="6" t="n">
        <v>300000000</v>
      </c>
    </row>
    <row r="11">
      <c r="A11" s="4" t="inlineStr">
        <is>
          <t>Stated interest rate</t>
        </is>
      </c>
      <c r="B11" s="4" t="inlineStr">
        <is>
          <t>2.732%</t>
        </is>
      </c>
    </row>
    <row r="12">
      <c r="A12" s="4" t="inlineStr">
        <is>
          <t>Unamortized debt issuance costs</t>
        </is>
      </c>
      <c r="B12" s="6" t="n">
        <v>1680000</v>
      </c>
      <c r="C12" s="6" t="n">
        <v>2057000</v>
      </c>
    </row>
    <row r="13">
      <c r="A13" s="4" t="inlineStr">
        <is>
          <t>London Interbank Offered Rate (LIBOR) | Unsecured Revolving Credit Facility, Expiring February 2023 | Unsecured Revolving Credit Facility</t>
        </is>
      </c>
    </row>
    <row r="14">
      <c r="A14" s="3" t="inlineStr">
        <is>
          <t>Debt Instrument [Line Items]</t>
        </is>
      </c>
    </row>
    <row r="15">
      <c r="A15" s="4" t="inlineStr">
        <is>
          <t>Basis spread on variable rate</t>
        </is>
      </c>
      <c r="B15" s="4" t="inlineStr">
        <is>
          <t>0.90%</t>
        </is>
      </c>
    </row>
    <row r="16">
      <c r="A16" s="4" t="inlineStr">
        <is>
          <t>London Interbank Offered Rate (LIBOR) | Unsecured Revolving Credit Facility, Expiring February 2023 | Unsecured Revolving Credit Facility | Minimum</t>
        </is>
      </c>
    </row>
    <row r="17">
      <c r="A17" s="3" t="inlineStr">
        <is>
          <t>Debt Instrument [Line Items]</t>
        </is>
      </c>
    </row>
    <row r="18">
      <c r="A18" s="4" t="inlineStr">
        <is>
          <t>Basis spread on variable rate</t>
        </is>
      </c>
      <c r="B18" s="4" t="inlineStr">
        <is>
          <t>0.775%</t>
        </is>
      </c>
    </row>
    <row r="19">
      <c r="A19" s="4" t="inlineStr">
        <is>
          <t>London Interbank Offered Rate (LIBOR) | Unsecured Revolving Credit Facility, Expiring February 2023 | Unsecured Revolving Credit Facility | Maximum</t>
        </is>
      </c>
    </row>
    <row r="20">
      <c r="A20" s="3" t="inlineStr">
        <is>
          <t>Debt Instrument [Line Items]</t>
        </is>
      </c>
    </row>
    <row r="21">
      <c r="A21" s="4" t="inlineStr">
        <is>
          <t>Basis spread on variable rate</t>
        </is>
      </c>
      <c r="B21" s="4" t="inlineStr">
        <is>
          <t>1.45%</t>
        </is>
      </c>
    </row>
    <row r="22">
      <c r="A22" s="4" t="inlineStr">
        <is>
          <t>London Interbank Offered Rate (LIBOR) | Unsecured Term Loan, Expiring January 2025 | Unsecured Term Loan</t>
        </is>
      </c>
    </row>
    <row r="23">
      <c r="A23" s="3" t="inlineStr">
        <is>
          <t>Debt Instrument [Line Items]</t>
        </is>
      </c>
    </row>
    <row r="24">
      <c r="A24" s="4" t="inlineStr">
        <is>
          <t>Basis spread on variable rate</t>
        </is>
      </c>
      <c r="B24" s="4" t="inlineStr">
        <is>
          <t>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1" customWidth="1" min="7" max="7"/>
  </cols>
  <sheetData>
    <row r="1">
      <c r="A1" s="1" t="inlineStr">
        <is>
          <t>Derivatives and Hedging Activities (Details)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c r="G2" s="2" t="inlineStr">
        <is>
          <t>Jul. 31, 2019USD ($)instrument</t>
        </is>
      </c>
    </row>
    <row r="3">
      <c r="A3" s="3" t="inlineStr">
        <is>
          <t>Derivative [Line Items]</t>
        </is>
      </c>
    </row>
    <row r="4">
      <c r="A4" s="4" t="inlineStr">
        <is>
          <t>Gain (loss) to be reclassified during next 12 months</t>
        </is>
      </c>
      <c r="B4" s="6" t="n">
        <v>4863</v>
      </c>
      <c r="D4" s="6" t="n">
        <v>4863</v>
      </c>
    </row>
    <row r="5">
      <c r="A5" s="4" t="inlineStr">
        <is>
          <t>Interest expense</t>
        </is>
      </c>
      <c r="B5" s="5" t="n">
        <v>12210</v>
      </c>
      <c r="C5" s="6" t="n">
        <v>13649</v>
      </c>
      <c r="D5" s="5" t="n">
        <v>35170</v>
      </c>
      <c r="E5" s="6" t="n">
        <v>42610</v>
      </c>
    </row>
    <row r="6">
      <c r="A6" s="4" t="inlineStr">
        <is>
          <t>Interest Rate Swap | Designated as Hedging Instrument | Accounts Payable and Other Liabilities</t>
        </is>
      </c>
    </row>
    <row r="7">
      <c r="A7" s="3" t="inlineStr">
        <is>
          <t>Derivative [Line Items]</t>
        </is>
      </c>
    </row>
    <row r="8">
      <c r="A8" s="4" t="inlineStr">
        <is>
          <t>Derivative liability</t>
        </is>
      </c>
      <c r="B8" s="6" t="n">
        <v>-10891</v>
      </c>
      <c r="D8" s="5" t="n">
        <v>-10891</v>
      </c>
      <c r="F8" s="6" t="n">
        <v>-17963</v>
      </c>
    </row>
    <row r="9">
      <c r="A9" s="4" t="inlineStr">
        <is>
          <t>Interest Rate Swap | Designated as Hedging Instrument | Cash Flow Hedging</t>
        </is>
      </c>
    </row>
    <row r="10">
      <c r="A10" s="3" t="inlineStr">
        <is>
          <t>Derivative [Line Items]</t>
        </is>
      </c>
    </row>
    <row r="11">
      <c r="A11" s="4" t="inlineStr">
        <is>
          <t>Number of instruments | instrument</t>
        </is>
      </c>
      <c r="G11" s="5" t="n">
        <v>4</v>
      </c>
    </row>
    <row r="12">
      <c r="A12" s="4" t="inlineStr">
        <is>
          <t>Notional amount</t>
        </is>
      </c>
      <c r="G12" s="6" t="n">
        <v>300000</v>
      </c>
    </row>
    <row r="13">
      <c r="A13" s="4" t="inlineStr">
        <is>
          <t>Interest Rate Swap | Designated as Hedging Instrument | Cash Flow Hedging | Interest Expense</t>
        </is>
      </c>
    </row>
    <row r="14">
      <c r="A14" s="3" t="inlineStr">
        <is>
          <t>Derivative [Line Items]</t>
        </is>
      </c>
    </row>
    <row r="15">
      <c r="A15" s="4" t="inlineStr">
        <is>
          <t>Amount of gain (loss) recognized in OCI on derivatives</t>
        </is>
      </c>
      <c r="D15" s="5" t="n">
        <v>3381</v>
      </c>
      <c r="E15" s="5" t="n">
        <v>-19934</v>
      </c>
    </row>
    <row r="16">
      <c r="A16" s="4" t="inlineStr">
        <is>
          <t>Amount of loss reclassified from accumulated OCI into income</t>
        </is>
      </c>
      <c r="D16" s="6" t="n">
        <v>3691</v>
      </c>
      <c r="E16" s="6" t="n">
        <v>21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7058</v>
      </c>
      <c r="C4" s="6" t="n">
        <v>43618</v>
      </c>
      <c r="D4" s="6" t="n">
        <v>122320</v>
      </c>
      <c r="E4" s="6" t="n">
        <v>81169</v>
      </c>
    </row>
    <row r="5">
      <c r="A5" s="3" t="inlineStr">
        <is>
          <t>Other comprehensive income (loss):</t>
        </is>
      </c>
    </row>
    <row r="6">
      <c r="A6" s="4" t="inlineStr">
        <is>
          <t>Change in unrealized income (loss) on interest rate swaps, net</t>
        </is>
      </c>
      <c r="B6" s="5" t="n">
        <v>1150</v>
      </c>
      <c r="C6" s="5" t="n">
        <v>1043</v>
      </c>
      <c r="D6" s="5" t="n">
        <v>7072</v>
      </c>
      <c r="E6" s="5" t="n">
        <v>-17759</v>
      </c>
    </row>
    <row r="7">
      <c r="A7" s="4" t="inlineStr">
        <is>
          <t>Other comprehensive income (loss)</t>
        </is>
      </c>
      <c r="B7" s="5" t="n">
        <v>1150</v>
      </c>
      <c r="C7" s="5" t="n">
        <v>1043</v>
      </c>
      <c r="D7" s="5" t="n">
        <v>7072</v>
      </c>
      <c r="E7" s="5" t="n">
        <v>-17759</v>
      </c>
    </row>
    <row r="8">
      <c r="A8" s="4" t="inlineStr">
        <is>
          <t>Comprehensive income</t>
        </is>
      </c>
      <c r="B8" s="5" t="n">
        <v>8208</v>
      </c>
      <c r="C8" s="5" t="n">
        <v>44661</v>
      </c>
      <c r="D8" s="5" t="n">
        <v>129392</v>
      </c>
      <c r="E8" s="5" t="n">
        <v>63410</v>
      </c>
    </row>
    <row r="9">
      <c r="A9" s="4" t="inlineStr">
        <is>
          <t>Comprehensive income attributable to noncontrolling interests</t>
        </is>
      </c>
      <c r="B9" s="5" t="n">
        <v>-420</v>
      </c>
      <c r="C9" s="5" t="n">
        <v>-1714</v>
      </c>
      <c r="D9" s="5" t="n">
        <v>-1962</v>
      </c>
      <c r="E9" s="5" t="n">
        <v>-2245</v>
      </c>
    </row>
    <row r="10">
      <c r="A10" s="4" t="inlineStr">
        <is>
          <t>Comprehensive income attributable to Lexington Realty Trust shareholders</t>
        </is>
      </c>
      <c r="B10" s="6" t="n">
        <v>7788</v>
      </c>
      <c r="C10" s="6" t="n">
        <v>42947</v>
      </c>
      <c r="D10" s="6" t="n">
        <v>127430</v>
      </c>
      <c r="E10" s="6" t="n">
        <v>611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 Accounting - Additional Information (Details) - USD ($) $ in Thousands</t>
        </is>
      </c>
      <c r="B1" s="2" t="inlineStr">
        <is>
          <t>9 Months Ended</t>
        </is>
      </c>
    </row>
    <row r="2">
      <c r="B2" s="2" t="inlineStr">
        <is>
          <t>Sep. 30, 2021</t>
        </is>
      </c>
      <c r="C2" s="2" t="inlineStr">
        <is>
          <t>Sep. 30, 2020</t>
        </is>
      </c>
    </row>
    <row r="3">
      <c r="A3" s="3" t="inlineStr">
        <is>
          <t>Lessee, Lease, Description [Line Items]</t>
        </is>
      </c>
    </row>
    <row r="4">
      <c r="A4" s="4" t="inlineStr">
        <is>
          <t>Receivable deemed uncollectable</t>
        </is>
      </c>
      <c r="C4" s="6" t="n">
        <v>615</v>
      </c>
    </row>
    <row r="5">
      <c r="A5" s="4" t="inlineStr">
        <is>
          <t>Lease execution costs</t>
        </is>
      </c>
      <c r="B5" s="6" t="n">
        <v>0</v>
      </c>
      <c r="C5" s="5" t="n">
        <v>67</v>
      </c>
    </row>
    <row r="6">
      <c r="A6" s="4" t="inlineStr">
        <is>
          <t>Remaining lease term</t>
        </is>
      </c>
      <c r="B6" s="4" t="inlineStr">
        <is>
          <t>42 years</t>
        </is>
      </c>
    </row>
    <row r="7">
      <c r="A7" s="4" t="inlineStr">
        <is>
          <t>Renewal term</t>
        </is>
      </c>
      <c r="B7" s="4" t="inlineStr">
        <is>
          <t>52 years</t>
        </is>
      </c>
    </row>
    <row r="8">
      <c r="A8" s="4" t="inlineStr">
        <is>
          <t>Sublease income</t>
        </is>
      </c>
      <c r="B8" s="6" t="n">
        <v>2569</v>
      </c>
      <c r="C8" s="5" t="n">
        <v>2824</v>
      </c>
    </row>
    <row r="9">
      <c r="A9" s="4" t="inlineStr">
        <is>
          <t>COVID-19 Pandemic</t>
        </is>
      </c>
    </row>
    <row r="10">
      <c r="A10" s="3" t="inlineStr">
        <is>
          <t>Lessee, Lease, Description [Line Items]</t>
        </is>
      </c>
    </row>
    <row r="11">
      <c r="A11" s="4" t="inlineStr">
        <is>
          <t>Receivables writeoff</t>
        </is>
      </c>
      <c r="C11" s="5" t="n">
        <v>1383</v>
      </c>
    </row>
    <row r="12">
      <c r="A12" s="4" t="inlineStr">
        <is>
          <t>Receivable deemed uncollectable</t>
        </is>
      </c>
      <c r="B12" s="6" t="n">
        <v>463</v>
      </c>
      <c r="C12" s="6" t="n">
        <v>177</v>
      </c>
    </row>
    <row r="13">
      <c r="A13" s="4" t="inlineStr">
        <is>
          <t>Minimum</t>
        </is>
      </c>
    </row>
    <row r="14">
      <c r="A14" s="3" t="inlineStr">
        <is>
          <t>Lessee, Lease, Description [Line Items]</t>
        </is>
      </c>
    </row>
    <row r="15">
      <c r="A15" s="4" t="inlineStr">
        <is>
          <t>Renewal term</t>
        </is>
      </c>
      <c r="B15" s="4" t="inlineStr">
        <is>
          <t>5 years</t>
        </is>
      </c>
    </row>
    <row r="16">
      <c r="A16" s="4" t="inlineStr">
        <is>
          <t>Maximum</t>
        </is>
      </c>
    </row>
    <row r="17">
      <c r="A17" s="3" t="inlineStr">
        <is>
          <t>Lessee, Lease, Description [Line Items]</t>
        </is>
      </c>
    </row>
    <row r="18">
      <c r="A18" s="4" t="inlineStr">
        <is>
          <t>Renewal term</t>
        </is>
      </c>
      <c r="B18" s="4" t="inlineStr">
        <is>
          <t>1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 Accounting - Leas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Fixed</t>
        </is>
      </c>
      <c r="B4" s="6" t="n">
        <v>71357</v>
      </c>
      <c r="C4" s="6" t="n">
        <v>74902</v>
      </c>
      <c r="D4" s="6" t="n">
        <v>213929</v>
      </c>
      <c r="E4" s="6" t="n">
        <v>219542</v>
      </c>
    </row>
    <row r="5">
      <c r="A5" s="4" t="inlineStr">
        <is>
          <t>Variable</t>
        </is>
      </c>
      <c r="B5" s="5" t="n">
        <v>10996</v>
      </c>
      <c r="C5" s="5" t="n">
        <v>8690</v>
      </c>
      <c r="D5" s="5" t="n">
        <v>40641</v>
      </c>
      <c r="E5" s="5" t="n">
        <v>23879</v>
      </c>
    </row>
    <row r="6">
      <c r="A6" s="4" t="inlineStr">
        <is>
          <t>Total</t>
        </is>
      </c>
      <c r="B6" s="6" t="n">
        <v>82353</v>
      </c>
      <c r="C6" s="6" t="n">
        <v>83592</v>
      </c>
      <c r="D6" s="5" t="n">
        <v>254570</v>
      </c>
      <c r="E6" s="5" t="n">
        <v>243421</v>
      </c>
    </row>
    <row r="7">
      <c r="A7" s="4" t="inlineStr">
        <is>
          <t>Termination fee income</t>
        </is>
      </c>
      <c r="D7" s="6" t="n">
        <v>14105</v>
      </c>
      <c r="E7" s="6" t="n">
        <v>66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Lease Accounting - Future Fixed Rental Receipts (Details) $ in Thousands</t>
        </is>
      </c>
      <c r="B1" s="2" t="inlineStr">
        <is>
          <t>Sep. 30, 2021USD ($)</t>
        </is>
      </c>
    </row>
    <row r="2">
      <c r="A2" s="3" t="inlineStr">
        <is>
          <t>Leases [Abstract]</t>
        </is>
      </c>
    </row>
    <row r="3">
      <c r="A3" s="4" t="inlineStr">
        <is>
          <t>2021 - remainder</t>
        </is>
      </c>
      <c r="B3" s="6" t="n">
        <v>68554</v>
      </c>
    </row>
    <row r="4">
      <c r="A4" s="4" t="inlineStr">
        <is>
          <t>2022</t>
        </is>
      </c>
      <c r="B4" s="5" t="n">
        <v>277267</v>
      </c>
    </row>
    <row r="5">
      <c r="A5" s="4" t="inlineStr">
        <is>
          <t>2023</t>
        </is>
      </c>
      <c r="B5" s="5" t="n">
        <v>277523</v>
      </c>
    </row>
    <row r="6">
      <c r="A6" s="4" t="inlineStr">
        <is>
          <t>2024</t>
        </is>
      </c>
      <c r="B6" s="5" t="n">
        <v>241780</v>
      </c>
    </row>
    <row r="7">
      <c r="A7" s="4" t="inlineStr">
        <is>
          <t>2025</t>
        </is>
      </c>
      <c r="B7" s="5" t="n">
        <v>211975</v>
      </c>
    </row>
    <row r="8">
      <c r="A8" s="4" t="inlineStr">
        <is>
          <t>2026</t>
        </is>
      </c>
      <c r="B8" s="5" t="n">
        <v>188128</v>
      </c>
    </row>
    <row r="9">
      <c r="A9" s="4" t="inlineStr">
        <is>
          <t>Thereafter</t>
        </is>
      </c>
      <c r="B9" s="5" t="n">
        <v>767235</v>
      </c>
    </row>
    <row r="10">
      <c r="A10" s="4" t="inlineStr">
        <is>
          <t>Total</t>
        </is>
      </c>
      <c r="B10" s="6" t="n">
        <v>20324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6" customWidth="1" min="2" max="2"/>
    <col width="26" customWidth="1" min="3" max="3"/>
  </cols>
  <sheetData>
    <row r="1">
      <c r="A1" s="1" t="inlineStr">
        <is>
          <t>Lease Accounting - Supplemental Balance Sheet Information (Details)</t>
        </is>
      </c>
      <c r="B1" s="2" t="inlineStr">
        <is>
          <t>Sep. 30, 2021</t>
        </is>
      </c>
      <c r="C1" s="2" t="inlineStr">
        <is>
          <t>Sep. 30, 2020</t>
        </is>
      </c>
    </row>
    <row r="2">
      <c r="A2" s="3" t="inlineStr">
        <is>
          <t>Leases [Abstract]</t>
        </is>
      </c>
    </row>
    <row r="3">
      <c r="A3" s="4" t="inlineStr">
        <is>
          <t>Weighted-average remaining lease term, operating leases (years)</t>
        </is>
      </c>
      <c r="B3" s="4" t="inlineStr">
        <is>
          <t>11 years 3 months 18 days</t>
        </is>
      </c>
      <c r="C3" s="4" t="inlineStr">
        <is>
          <t>12 years 3 months 18 days</t>
        </is>
      </c>
    </row>
    <row r="4">
      <c r="A4" s="4" t="inlineStr">
        <is>
          <t>Weighted-average discount rate, operating leases</t>
        </is>
      </c>
      <c r="B4" s="4" t="inlineStr">
        <is>
          <t>4.10%</t>
        </is>
      </c>
      <c r="C4" s="4" t="inlineStr">
        <is>
          <t>4.2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ccounting - Components of Lease Expense (Details) - USD ($) $ in Thousands</t>
        </is>
      </c>
      <c r="B1" s="2" t="inlineStr">
        <is>
          <t>9 Months Ended</t>
        </is>
      </c>
    </row>
    <row r="2">
      <c r="B2" s="2" t="inlineStr">
        <is>
          <t>Sep. 30, 2021</t>
        </is>
      </c>
      <c r="C2" s="2" t="inlineStr">
        <is>
          <t>Sep. 30, 2020</t>
        </is>
      </c>
    </row>
    <row r="3">
      <c r="A3" s="3" t="inlineStr">
        <is>
          <t>Lessee, Lease, Description [Line Items]</t>
        </is>
      </c>
    </row>
    <row r="4">
      <c r="A4" s="4" t="inlineStr">
        <is>
          <t>Fixed</t>
        </is>
      </c>
      <c r="B4" s="6" t="n">
        <v>3771</v>
      </c>
      <c r="C4" s="6" t="n">
        <v>3997</v>
      </c>
    </row>
    <row r="5">
      <c r="A5" s="4" t="inlineStr">
        <is>
          <t>Variable</t>
        </is>
      </c>
      <c r="B5" s="5" t="n">
        <v>26</v>
      </c>
      <c r="C5" s="5" t="n">
        <v>76</v>
      </c>
    </row>
    <row r="6">
      <c r="A6" s="4" t="inlineStr">
        <is>
          <t>Total</t>
        </is>
      </c>
      <c r="B6" s="5" t="n">
        <v>3797</v>
      </c>
      <c r="C6" s="5" t="n">
        <v>4073</v>
      </c>
    </row>
    <row r="7">
      <c r="A7" s="4" t="inlineStr">
        <is>
          <t>Property Operating Expense</t>
        </is>
      </c>
    </row>
    <row r="8">
      <c r="A8" s="3" t="inlineStr">
        <is>
          <t>Lessee, Lease, Description [Line Items]</t>
        </is>
      </c>
    </row>
    <row r="9">
      <c r="A9" s="4" t="inlineStr">
        <is>
          <t>Fixed</t>
        </is>
      </c>
      <c r="B9" s="5" t="n">
        <v>2734</v>
      </c>
      <c r="C9" s="5" t="n">
        <v>2985</v>
      </c>
    </row>
    <row r="10">
      <c r="A10" s="4" t="inlineStr">
        <is>
          <t>Variable</t>
        </is>
      </c>
      <c r="B10" s="5" t="n">
        <v>2</v>
      </c>
      <c r="C10" s="5" t="n">
        <v>0</v>
      </c>
    </row>
    <row r="11">
      <c r="A11" s="4" t="inlineStr">
        <is>
          <t>Total</t>
        </is>
      </c>
      <c r="B11" s="5" t="n">
        <v>2736</v>
      </c>
      <c r="C11" s="5" t="n">
        <v>2985</v>
      </c>
    </row>
    <row r="12">
      <c r="A12" s="4" t="inlineStr">
        <is>
          <t>General and Administrative Expense</t>
        </is>
      </c>
    </row>
    <row r="13">
      <c r="A13" s="3" t="inlineStr">
        <is>
          <t>Lessee, Lease, Description [Line Items]</t>
        </is>
      </c>
    </row>
    <row r="14">
      <c r="A14" s="4" t="inlineStr">
        <is>
          <t>Fixed</t>
        </is>
      </c>
      <c r="B14" s="5" t="n">
        <v>1037</v>
      </c>
      <c r="C14" s="5" t="n">
        <v>1012</v>
      </c>
    </row>
    <row r="15">
      <c r="A15" s="4" t="inlineStr">
        <is>
          <t>Variable</t>
        </is>
      </c>
      <c r="B15" s="5" t="n">
        <v>24</v>
      </c>
      <c r="C15" s="5" t="n">
        <v>76</v>
      </c>
    </row>
    <row r="16">
      <c r="A16" s="4" t="inlineStr">
        <is>
          <t>Total</t>
        </is>
      </c>
      <c r="B16" s="6" t="n">
        <v>1061</v>
      </c>
      <c r="C16" s="6" t="n">
        <v>10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Operating Lease Liabilities Maturity (Details) - USD ($) $ in Thousands</t>
        </is>
      </c>
      <c r="B1" s="2" t="inlineStr">
        <is>
          <t>Sep. 30, 2021</t>
        </is>
      </c>
      <c r="C1" s="2" t="inlineStr">
        <is>
          <t>Dec. 31, 2020</t>
        </is>
      </c>
    </row>
    <row r="2">
      <c r="A2" s="3" t="inlineStr">
        <is>
          <t>Leases [Abstract]</t>
        </is>
      </c>
    </row>
    <row r="3">
      <c r="A3" s="4" t="inlineStr">
        <is>
          <t>2021 - remainder</t>
        </is>
      </c>
      <c r="B3" s="6" t="n">
        <v>1192</v>
      </c>
    </row>
    <row r="4">
      <c r="A4" s="4" t="inlineStr">
        <is>
          <t>2022</t>
        </is>
      </c>
      <c r="B4" s="5" t="n">
        <v>5005</v>
      </c>
    </row>
    <row r="5">
      <c r="A5" s="4" t="inlineStr">
        <is>
          <t>2023</t>
        </is>
      </c>
      <c r="B5" s="5" t="n">
        <v>5155</v>
      </c>
    </row>
    <row r="6">
      <c r="A6" s="4" t="inlineStr">
        <is>
          <t>2024</t>
        </is>
      </c>
      <c r="B6" s="5" t="n">
        <v>5021</v>
      </c>
    </row>
    <row r="7">
      <c r="A7" s="4" t="inlineStr">
        <is>
          <t>2025</t>
        </is>
      </c>
      <c r="B7" s="5" t="n">
        <v>5021</v>
      </c>
    </row>
    <row r="8">
      <c r="A8" s="4" t="inlineStr">
        <is>
          <t>2026</t>
        </is>
      </c>
      <c r="B8" s="5" t="n">
        <v>3985</v>
      </c>
    </row>
    <row r="9">
      <c r="A9" s="4" t="inlineStr">
        <is>
          <t>Thereafter</t>
        </is>
      </c>
      <c r="B9" s="5" t="n">
        <v>13486</v>
      </c>
    </row>
    <row r="10">
      <c r="A10" s="4" t="inlineStr">
        <is>
          <t>Total lease payments</t>
        </is>
      </c>
      <c r="B10" s="5" t="n">
        <v>38865</v>
      </c>
    </row>
    <row r="11">
      <c r="A11" s="4" t="inlineStr">
        <is>
          <t>Less: Imputed interest</t>
        </is>
      </c>
      <c r="B11" s="5" t="n">
        <v>-8756</v>
      </c>
    </row>
    <row r="12">
      <c r="A12" s="4" t="inlineStr">
        <is>
          <t>Present value of operating lease liabilities</t>
        </is>
      </c>
      <c r="B12" s="6" t="n">
        <v>30109</v>
      </c>
      <c r="C12" s="6" t="n">
        <v>325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ATM Offering Program (Details) - At-The-Market Program - USD ($) $ in Thousands</t>
        </is>
      </c>
      <c r="B1" s="2" t="inlineStr">
        <is>
          <t>9 Months Ended</t>
        </is>
      </c>
    </row>
    <row r="2">
      <c r="B2" s="2" t="inlineStr">
        <is>
          <t>Sep. 30, 2021</t>
        </is>
      </c>
      <c r="C2" s="2" t="inlineStr">
        <is>
          <t>Sep. 30, 2020</t>
        </is>
      </c>
    </row>
    <row r="3">
      <c r="A3" s="3" t="inlineStr">
        <is>
          <t>Equity [Line Items]</t>
        </is>
      </c>
    </row>
    <row r="4">
      <c r="A4" s="4" t="inlineStr">
        <is>
          <t>Number of shares sold (in shares)</t>
        </is>
      </c>
      <c r="B4" s="5" t="n">
        <v>1052800</v>
      </c>
      <c r="C4" s="5" t="n">
        <v>5950882</v>
      </c>
    </row>
    <row r="5">
      <c r="A5" s="4" t="inlineStr">
        <is>
          <t>Proceeds from sale of stock</t>
        </is>
      </c>
      <c r="B5" s="6" t="n">
        <v>13574</v>
      </c>
      <c r="C5" s="6" t="n">
        <v>610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9" customWidth="1" min="2" max="2"/>
    <col width="45" customWidth="1" min="3" max="3"/>
    <col width="37" customWidth="1" min="4" max="4"/>
    <col width="37" customWidth="1" min="5" max="5"/>
    <col width="21" customWidth="1" min="6" max="6"/>
    <col width="20" customWidth="1" min="7" max="7"/>
    <col width="20" customWidth="1" min="8" max="8"/>
  </cols>
  <sheetData>
    <row r="1">
      <c r="A1" s="1" t="inlineStr">
        <is>
          <t>Equity - Additional Information (Details)</t>
        </is>
      </c>
      <c r="B1" s="2" t="inlineStr">
        <is>
          <t>1 Months Ended</t>
        </is>
      </c>
      <c r="C1" s="2" t="inlineStr">
        <is>
          <t>9 Months Ended</t>
        </is>
      </c>
      <c r="E1" s="2" t="inlineStr">
        <is>
          <t>12 Months Ended</t>
        </is>
      </c>
    </row>
    <row r="2">
      <c r="B2" s="2" t="inlineStr">
        <is>
          <t>May 31, 2021$ / sharesshares</t>
        </is>
      </c>
      <c r="C2" s="2" t="inlineStr">
        <is>
          <t>Sep. 30, 2021USD ($)property$ / sharesshares</t>
        </is>
      </c>
      <c r="D2" s="2" t="inlineStr">
        <is>
          <t>Sep. 30, 2020USD ($)$ / sharesshares</t>
        </is>
      </c>
      <c r="E2" s="2" t="inlineStr">
        <is>
          <t>Dec. 31, 2020USD ($)$ / sharesshares</t>
        </is>
      </c>
      <c r="F2" s="2" t="inlineStr">
        <is>
          <t>Feb. 28, 2021USD ($)</t>
        </is>
      </c>
      <c r="G2" s="2" t="inlineStr">
        <is>
          <t>Dec. 31, 2018shares</t>
        </is>
      </c>
      <c r="H2" s="2" t="inlineStr">
        <is>
          <t>Jul. 31, 2015shares</t>
        </is>
      </c>
    </row>
    <row r="3">
      <c r="A3" s="3" t="inlineStr">
        <is>
          <t>Equity [Line Items]</t>
        </is>
      </c>
    </row>
    <row r="4">
      <c r="A4" s="4" t="inlineStr">
        <is>
          <t>Authorized amount (in shares)</t>
        </is>
      </c>
      <c r="G4" s="5" t="n">
        <v>10000000</v>
      </c>
      <c r="H4" s="5" t="n">
        <v>10000000</v>
      </c>
    </row>
    <row r="5">
      <c r="A5" s="4" t="inlineStr">
        <is>
          <t>Treasury stock acquired (in shares)</t>
        </is>
      </c>
      <c r="C5" s="5" t="n">
        <v>0</v>
      </c>
      <c r="D5" s="5" t="n">
        <v>1329940</v>
      </c>
    </row>
    <row r="6">
      <c r="A6" s="4" t="inlineStr">
        <is>
          <t>Treasury stock acquired, average cost (in dollars per share) | $ / shares</t>
        </is>
      </c>
      <c r="D6" s="8" t="n">
        <v>8.279999999999999</v>
      </c>
    </row>
    <row r="7">
      <c r="A7" s="4" t="inlineStr">
        <is>
          <t>Shares remaining available for repurchase (in shares)</t>
        </is>
      </c>
      <c r="C7" s="5" t="n">
        <v>8976315</v>
      </c>
    </row>
    <row r="8">
      <c r="A8" s="4" t="inlineStr">
        <is>
          <t>Series C cumulative convertible preferred, shares outstanding (in shares)</t>
        </is>
      </c>
      <c r="C8" s="5" t="n">
        <v>1935400</v>
      </c>
      <c r="E8" s="5" t="n">
        <v>1935400</v>
      </c>
    </row>
    <row r="9">
      <c r="A9" s="4" t="inlineStr">
        <is>
          <t>Series C cumulative convertible preferred, liquidation preference | $</t>
        </is>
      </c>
      <c r="C9" s="6" t="n">
        <v>96770000</v>
      </c>
      <c r="E9" s="6" t="n">
        <v>96770000</v>
      </c>
    </row>
    <row r="10">
      <c r="A10" s="4" t="inlineStr">
        <is>
          <t>OP unit equivalent in common shares</t>
        </is>
      </c>
      <c r="C10" s="10" t="n">
        <v>1.13</v>
      </c>
    </row>
    <row r="11">
      <c r="A11" s="4" t="inlineStr">
        <is>
          <t>Redemption of OP units (in units)</t>
        </is>
      </c>
      <c r="C11" s="5" t="n">
        <v>1598906</v>
      </c>
    </row>
    <row r="12">
      <c r="A12" s="4" t="inlineStr">
        <is>
          <t>Partners' capital account (in units)</t>
        </is>
      </c>
      <c r="C12" s="5" t="n">
        <v>824000</v>
      </c>
    </row>
    <row r="13">
      <c r="A13" s="4" t="inlineStr">
        <is>
          <t>Disposal Group, Disposed of by Sale, Not Discontinued Operations | Properties Disposed by LCIF</t>
        </is>
      </c>
    </row>
    <row r="14">
      <c r="A14" s="3" t="inlineStr">
        <is>
          <t>Equity [Line Items]</t>
        </is>
      </c>
    </row>
    <row r="15">
      <c r="A15" s="4" t="inlineStr">
        <is>
          <t>Number of properties sold | property</t>
        </is>
      </c>
      <c r="C15" s="5" t="n">
        <v>3</v>
      </c>
    </row>
    <row r="16">
      <c r="A16" s="4" t="inlineStr">
        <is>
          <t>LCIF</t>
        </is>
      </c>
    </row>
    <row r="17">
      <c r="A17" s="3" t="inlineStr">
        <is>
          <t>Equity [Line Items]</t>
        </is>
      </c>
    </row>
    <row r="18">
      <c r="A18" s="4" t="inlineStr">
        <is>
          <t>Redemption of OP units (in units)</t>
        </is>
      </c>
      <c r="C18" s="5" t="n">
        <v>1598906</v>
      </c>
    </row>
    <row r="19">
      <c r="A19" s="4" t="inlineStr">
        <is>
          <t>LCIF | Disposal Group, Disposed of by Sale, Not Discontinued Operations | Properties Disposed by LCIF</t>
        </is>
      </c>
    </row>
    <row r="20">
      <c r="A20" s="3" t="inlineStr">
        <is>
          <t>Equity [Line Items]</t>
        </is>
      </c>
    </row>
    <row r="21">
      <c r="A21" s="4" t="inlineStr">
        <is>
          <t>Number of properties sold | property</t>
        </is>
      </c>
      <c r="C21" s="5" t="n">
        <v>3</v>
      </c>
    </row>
    <row r="22">
      <c r="A22" s="4" t="inlineStr">
        <is>
          <t>Series C Cumulative Convertible Preferred Stock</t>
        </is>
      </c>
    </row>
    <row r="23">
      <c r="A23" s="3" t="inlineStr">
        <is>
          <t>Equity [Line Items]</t>
        </is>
      </c>
    </row>
    <row r="24">
      <c r="A24" s="4" t="inlineStr">
        <is>
          <t>Series C cumulative convertible preferred, shares outstanding (in shares)</t>
        </is>
      </c>
      <c r="C24" s="5" t="n">
        <v>1935400</v>
      </c>
    </row>
    <row r="25">
      <c r="A25" s="4" t="inlineStr">
        <is>
          <t>Preferred stock, dividend per annum (in dollars per share) | $ / shares</t>
        </is>
      </c>
      <c r="C25" s="8" t="n">
        <v>3.25</v>
      </c>
    </row>
    <row r="26">
      <c r="A26" s="4" t="inlineStr">
        <is>
          <t>Series C cumulative convertible preferred, liquidation preference | $</t>
        </is>
      </c>
      <c r="C26" s="6" t="n">
        <v>96770000</v>
      </c>
    </row>
    <row r="27">
      <c r="A27" s="4" t="inlineStr">
        <is>
          <t>Convertible preferred stock, conversion ratio</t>
        </is>
      </c>
      <c r="C27" s="11" t="n">
        <v>2.4339</v>
      </c>
    </row>
    <row r="28">
      <c r="A28" s="4" t="inlineStr">
        <is>
          <t>Preferred stock conversion, threshold conversion price percentage (at least)</t>
        </is>
      </c>
      <c r="C28" s="10" t="n">
        <v>1.25</v>
      </c>
    </row>
    <row r="29">
      <c r="A29" s="4" t="inlineStr">
        <is>
          <t>Forward Contracts</t>
        </is>
      </c>
    </row>
    <row r="30">
      <c r="A30" s="3" t="inlineStr">
        <is>
          <t>Equity [Line Items]</t>
        </is>
      </c>
    </row>
    <row r="31">
      <c r="A31" s="4" t="inlineStr">
        <is>
          <t>Number of shares sold (in shares)</t>
        </is>
      </c>
      <c r="C31" s="5" t="n">
        <v>3875751</v>
      </c>
    </row>
    <row r="32">
      <c r="A32" s="4" t="inlineStr">
        <is>
          <t>Proceeds from sale of stock | $</t>
        </is>
      </c>
      <c r="C32" s="6" t="n">
        <v>41933000</v>
      </c>
      <c r="D32" s="6" t="n">
        <v>0</v>
      </c>
    </row>
    <row r="33">
      <c r="A33" s="4" t="inlineStr">
        <is>
          <t>Share-based Payment Arrangement</t>
        </is>
      </c>
    </row>
    <row r="34">
      <c r="A34" s="3" t="inlineStr">
        <is>
          <t>Equity [Line Items]</t>
        </is>
      </c>
    </row>
    <row r="35">
      <c r="A35" s="4" t="inlineStr">
        <is>
          <t>Shares granted (in shares)</t>
        </is>
      </c>
      <c r="C35" s="5" t="n">
        <v>38803</v>
      </c>
      <c r="D35" s="5" t="n">
        <v>35880</v>
      </c>
    </row>
    <row r="36">
      <c r="A36" s="4" t="inlineStr">
        <is>
          <t>Grant date fair value | $</t>
        </is>
      </c>
      <c r="C36" s="6" t="n">
        <v>437000</v>
      </c>
      <c r="D36" s="6" t="n">
        <v>375000</v>
      </c>
    </row>
    <row r="37">
      <c r="A37" s="4" t="inlineStr">
        <is>
          <t>At-The-Market Program</t>
        </is>
      </c>
    </row>
    <row r="38">
      <c r="A38" s="3" t="inlineStr">
        <is>
          <t>Equity [Line Items]</t>
        </is>
      </c>
    </row>
    <row r="39">
      <c r="A39" s="4" t="inlineStr">
        <is>
          <t>Number of shares sold (in shares)</t>
        </is>
      </c>
      <c r="C39" s="5" t="n">
        <v>1052800</v>
      </c>
      <c r="D39" s="5" t="n">
        <v>5950882</v>
      </c>
    </row>
    <row r="40">
      <c r="A40" s="4" t="inlineStr">
        <is>
          <t>Proceeds from sale of stock | $</t>
        </is>
      </c>
      <c r="C40" s="6" t="n">
        <v>13574000</v>
      </c>
      <c r="D40" s="6" t="n">
        <v>61032000</v>
      </c>
    </row>
    <row r="41">
      <c r="A41" s="4" t="inlineStr">
        <is>
          <t>Sale of stock, authorized amount (up to) | $</t>
        </is>
      </c>
      <c r="F41" s="6" t="n">
        <v>350000000</v>
      </c>
    </row>
    <row r="42">
      <c r="A42" s="4" t="inlineStr">
        <is>
          <t>Common shares amount available for issuance | $</t>
        </is>
      </c>
      <c r="C42" s="6" t="n">
        <v>294985000</v>
      </c>
    </row>
    <row r="43">
      <c r="A43" s="4" t="inlineStr">
        <is>
          <t>At-The-Market Program | Forward Contracts</t>
        </is>
      </c>
    </row>
    <row r="44">
      <c r="A44" s="3" t="inlineStr">
        <is>
          <t>Equity [Line Items]</t>
        </is>
      </c>
    </row>
    <row r="45">
      <c r="A45" s="4" t="inlineStr">
        <is>
          <t>Number of shares to be settled on a forward basis (in shares)</t>
        </is>
      </c>
      <c r="C45" s="5" t="n">
        <v>4763989</v>
      </c>
      <c r="D45" s="5" t="n">
        <v>0</v>
      </c>
    </row>
    <row r="46">
      <c r="A46" s="4" t="inlineStr">
        <is>
          <t>Shares to be settled on forward basis, aggregate value | $</t>
        </is>
      </c>
      <c r="C46" s="6" t="n">
        <v>50721000</v>
      </c>
    </row>
    <row r="47">
      <c r="A47" s="4" t="inlineStr">
        <is>
          <t>Underwritten Offering</t>
        </is>
      </c>
    </row>
    <row r="48">
      <c r="A48" s="3" t="inlineStr">
        <is>
          <t>Equity [Line Items]</t>
        </is>
      </c>
    </row>
    <row r="49">
      <c r="A49" s="4" t="inlineStr">
        <is>
          <t>Number of shares sold (in shares)</t>
        </is>
      </c>
      <c r="E49" s="5" t="n">
        <v>17250000</v>
      </c>
    </row>
    <row r="50">
      <c r="A50" s="4" t="inlineStr">
        <is>
          <t>Proceeds from sale of stock | $</t>
        </is>
      </c>
      <c r="E50" s="6" t="n">
        <v>164000000</v>
      </c>
    </row>
    <row r="51">
      <c r="A51" s="4" t="inlineStr">
        <is>
          <t>Sale of stock (in dollars per share) | $ / shares</t>
        </is>
      </c>
      <c r="E51" s="8" t="n">
        <v>9.6</v>
      </c>
    </row>
    <row r="52">
      <c r="A52" s="4" t="inlineStr">
        <is>
          <t>Underwritten Offering | Forward Contracts</t>
        </is>
      </c>
    </row>
    <row r="53">
      <c r="A53" s="3" t="inlineStr">
        <is>
          <t>Equity [Line Items]</t>
        </is>
      </c>
    </row>
    <row r="54">
      <c r="A54" s="4" t="inlineStr">
        <is>
          <t>Number of shares to be settled on a forward basis (in shares)</t>
        </is>
      </c>
      <c r="B54" s="5" t="n">
        <v>16000000</v>
      </c>
    </row>
    <row r="55">
      <c r="A55" s="4" t="inlineStr">
        <is>
          <t>Shares to be settled on forward basis, aggregate value | $</t>
        </is>
      </c>
      <c r="C55" s="6" t="n">
        <v>189777000</v>
      </c>
    </row>
    <row r="56">
      <c r="A56" s="4" t="inlineStr">
        <is>
          <t>Sale of stock (in dollars per share) | $ / shares</t>
        </is>
      </c>
      <c r="B56" s="8" t="n">
        <v>12.11</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Other Comprehensive Income (Details) - USD ($) $ in Thousands</t>
        </is>
      </c>
      <c r="B1" s="2" t="inlineStr">
        <is>
          <t>9 Months Ended</t>
        </is>
      </c>
    </row>
    <row r="2">
      <c r="B2" s="2" t="inlineStr">
        <is>
          <t>Sep. 30, 2021</t>
        </is>
      </c>
      <c r="C2" s="2" t="inlineStr">
        <is>
          <t>Sep. 30, 2020</t>
        </is>
      </c>
    </row>
    <row r="3">
      <c r="A3" s="3" t="inlineStr">
        <is>
          <t>Accumulated Other Comprehensive Income (Loss), Net of Tax [Roll Forward]</t>
        </is>
      </c>
    </row>
    <row r="4">
      <c r="A4" s="4" t="inlineStr">
        <is>
          <t>Beginning Balance</t>
        </is>
      </c>
      <c r="B4" s="6" t="n">
        <v>1991137</v>
      </c>
      <c r="C4" s="6" t="n">
        <v>1724719</v>
      </c>
    </row>
    <row r="5">
      <c r="A5" s="4" t="inlineStr">
        <is>
          <t>Ending Balance</t>
        </is>
      </c>
      <c r="B5" s="5" t="n">
        <v>2068362</v>
      </c>
      <c r="C5" s="5" t="n">
        <v>1914349</v>
      </c>
    </row>
    <row r="6">
      <c r="A6" s="4" t="inlineStr">
        <is>
          <t>AOCI Attributable to Parent</t>
        </is>
      </c>
    </row>
    <row r="7">
      <c r="A7" s="3" t="inlineStr">
        <is>
          <t>Accumulated Other Comprehensive Income (Loss), Net of Tax [Roll Forward]</t>
        </is>
      </c>
    </row>
    <row r="8">
      <c r="A8" s="4" t="inlineStr">
        <is>
          <t>Beginning Balance</t>
        </is>
      </c>
      <c r="B8" s="5" t="n">
        <v>-17963</v>
      </c>
      <c r="C8" s="5" t="n">
        <v>-1928</v>
      </c>
    </row>
    <row r="9">
      <c r="A9" s="4" t="inlineStr">
        <is>
          <t>Ending Balance</t>
        </is>
      </c>
      <c r="B9" s="5" t="n">
        <v>-10891</v>
      </c>
      <c r="C9" s="5" t="n">
        <v>-19687</v>
      </c>
    </row>
    <row r="10">
      <c r="A10" s="4" t="inlineStr">
        <is>
          <t>Accumulated Net Gain (Loss) from Cash Flow Hedges Including Portion Attributable to Noncontrolling Interest</t>
        </is>
      </c>
    </row>
    <row r="11">
      <c r="A11" s="3" t="inlineStr">
        <is>
          <t>Accumulated Other Comprehensive Income (Loss), Net of Tax [Roll Forward]</t>
        </is>
      </c>
    </row>
    <row r="12">
      <c r="A12" s="4" t="inlineStr">
        <is>
          <t>Other comprehensive gain (loss) before reclassifications</t>
        </is>
      </c>
      <c r="B12" s="5" t="n">
        <v>3381</v>
      </c>
      <c r="C12" s="5" t="n">
        <v>-19934</v>
      </c>
    </row>
    <row r="13">
      <c r="A13" s="4" t="inlineStr">
        <is>
          <t>Amounts of loss reclassified from accumulated other comprehensive income to interest expense</t>
        </is>
      </c>
      <c r="B13" s="6" t="n">
        <v>3691</v>
      </c>
      <c r="C13" s="6" t="n">
        <v>21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Effects of Changes in Noncontrolling Intere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Net income attributable to Lexington Realty Trust shareholders</t>
        </is>
      </c>
      <c r="B4" s="6" t="n">
        <v>6638</v>
      </c>
      <c r="C4" s="6" t="n">
        <v>41904</v>
      </c>
      <c r="D4" s="6" t="n">
        <v>120358</v>
      </c>
      <c r="E4" s="6" t="n">
        <v>78924</v>
      </c>
    </row>
    <row r="5">
      <c r="A5" s="3" t="inlineStr">
        <is>
          <t>Transfers from noncontrolling interests:</t>
        </is>
      </c>
    </row>
    <row r="6">
      <c r="A6" s="4" t="inlineStr">
        <is>
          <t>Increase in additional paid-in-capital for reallocation of noncontrolling interests</t>
        </is>
      </c>
      <c r="D6" s="5" t="n">
        <v>435</v>
      </c>
      <c r="E6" s="5" t="n">
        <v>0</v>
      </c>
    </row>
    <row r="7">
      <c r="A7" s="4" t="inlineStr">
        <is>
          <t>Increase in additional paid-in-capital for redemption of noncontrolling OP units</t>
        </is>
      </c>
      <c r="D7" s="5" t="n">
        <v>670</v>
      </c>
      <c r="E7" s="5" t="n">
        <v>632</v>
      </c>
    </row>
    <row r="8">
      <c r="A8" s="4" t="inlineStr">
        <is>
          <t>Change from net income attributable to shareholders and transfers from noncontrolling interests</t>
        </is>
      </c>
      <c r="D8" s="6" t="n">
        <v>121463</v>
      </c>
      <c r="E8" s="6" t="n">
        <v>795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50" customWidth="1" min="6" max="6"/>
    <col width="37" customWidth="1" min="7" max="7"/>
    <col width="25" customWidth="1" min="8" max="8"/>
  </cols>
  <sheetData>
    <row r="1">
      <c r="A1" s="1" t="inlineStr">
        <is>
          <t>CONDENSED CONSOLIDATED STATEMENTS OF CHANGES IN EQUITY - USD ($) $ in Thousands</t>
        </is>
      </c>
      <c r="B1" s="2" t="inlineStr">
        <is>
          <t>Total</t>
        </is>
      </c>
      <c r="C1" s="2" t="inlineStr">
        <is>
          <t>Preferred Shares</t>
        </is>
      </c>
      <c r="D1" s="2" t="inlineStr">
        <is>
          <t>Common Shares</t>
        </is>
      </c>
      <c r="E1" s="2" t="inlineStr">
        <is>
          <t>Additional Paid-in-Capital</t>
        </is>
      </c>
      <c r="F1" s="2" t="inlineStr">
        <is>
          <t>Accumulated Distributions in Excess of Net Income</t>
        </is>
      </c>
      <c r="G1" s="2" t="inlineStr">
        <is>
          <t>Accumulated Other Comprehensive Loss</t>
        </is>
      </c>
      <c r="H1" s="2" t="inlineStr">
        <is>
          <t>Noncontrolling Interests</t>
        </is>
      </c>
    </row>
    <row r="2">
      <c r="A2" s="4" t="inlineStr">
        <is>
          <t>Beginning Balance at Dec. 31, 2019</t>
        </is>
      </c>
      <c r="B2" s="6" t="n">
        <v>1724719</v>
      </c>
      <c r="C2" s="6" t="n">
        <v>94016</v>
      </c>
      <c r="D2" s="6" t="n">
        <v>25</v>
      </c>
      <c r="E2" s="6" t="n">
        <v>2976670</v>
      </c>
      <c r="F2" s="6" t="n">
        <v>-1363676</v>
      </c>
      <c r="G2" s="6" t="n">
        <v>-1928</v>
      </c>
      <c r="H2" s="6" t="n">
        <v>19612</v>
      </c>
    </row>
    <row r="3">
      <c r="A3" s="3" t="inlineStr">
        <is>
          <t>Increase (Decrease) in Stockholders' Equity [Roll Forward]</t>
        </is>
      </c>
    </row>
    <row r="4">
      <c r="A4" s="4" t="inlineStr">
        <is>
          <t>Issuance of partnership interest in real estate</t>
        </is>
      </c>
      <c r="B4" s="5" t="n">
        <v>1285</v>
      </c>
      <c r="H4" s="5" t="n">
        <v>1285</v>
      </c>
    </row>
    <row r="5">
      <c r="A5" s="4" t="inlineStr">
        <is>
          <t>Redemption of noncontrolling OP units for common shares</t>
        </is>
      </c>
      <c r="E5" s="5" t="n">
        <v>632</v>
      </c>
      <c r="H5" s="5" t="n">
        <v>-632</v>
      </c>
    </row>
    <row r="6">
      <c r="A6" s="4" t="inlineStr">
        <is>
          <t>Issuance of common shares and deferred compensation amortization, net</t>
        </is>
      </c>
      <c r="B6" s="5" t="n">
        <v>230117</v>
      </c>
      <c r="D6" s="5" t="n">
        <v>3</v>
      </c>
      <c r="E6" s="5" t="n">
        <v>230114</v>
      </c>
    </row>
    <row r="7">
      <c r="A7" s="4" t="inlineStr">
        <is>
          <t>Repurchase of common shares to settle tax obligations</t>
        </is>
      </c>
      <c r="B7" s="5" t="n">
        <v>-2623</v>
      </c>
      <c r="E7" s="5" t="n">
        <v>-2623</v>
      </c>
    </row>
    <row r="8">
      <c r="A8" s="4" t="inlineStr">
        <is>
          <t>Forfeiture of employee common shares</t>
        </is>
      </c>
      <c r="B8" s="5" t="n">
        <v>1</v>
      </c>
      <c r="F8" s="5" t="n">
        <v>1</v>
      </c>
    </row>
    <row r="9">
      <c r="A9" s="4" t="inlineStr">
        <is>
          <t>Dividends/distributions</t>
        </is>
      </c>
      <c r="B9" s="5" t="n">
        <v>-91518</v>
      </c>
      <c r="F9" s="5" t="n">
        <v>-89997</v>
      </c>
      <c r="H9" s="5" t="n">
        <v>-1521</v>
      </c>
    </row>
    <row r="10">
      <c r="A10" s="4" t="inlineStr">
        <is>
          <t>Net income</t>
        </is>
      </c>
      <c r="B10" s="5" t="n">
        <v>81169</v>
      </c>
      <c r="F10" s="5" t="n">
        <v>78924</v>
      </c>
      <c r="H10" s="5" t="n">
        <v>2245</v>
      </c>
    </row>
    <row r="11">
      <c r="A11" s="4" t="inlineStr">
        <is>
          <t>Other comprehensive income</t>
        </is>
      </c>
      <c r="B11" s="5" t="n">
        <v>-17759</v>
      </c>
      <c r="G11" s="5" t="n">
        <v>-17759</v>
      </c>
    </row>
    <row r="12">
      <c r="A12" s="4" t="inlineStr">
        <is>
          <t>Repurchase of common shares</t>
        </is>
      </c>
      <c r="B12" s="5" t="n">
        <v>-11042</v>
      </c>
      <c r="E12" s="5" t="n">
        <v>-11042</v>
      </c>
    </row>
    <row r="13">
      <c r="A13" s="4" t="inlineStr">
        <is>
          <t>Ending Balance at Sep. 30, 2020</t>
        </is>
      </c>
      <c r="B13" s="5" t="n">
        <v>1914349</v>
      </c>
      <c r="C13" s="5" t="n">
        <v>94016</v>
      </c>
      <c r="D13" s="5" t="n">
        <v>28</v>
      </c>
      <c r="E13" s="5" t="n">
        <v>3193751</v>
      </c>
      <c r="F13" s="5" t="n">
        <v>-1374748</v>
      </c>
      <c r="G13" s="5" t="n">
        <v>-19687</v>
      </c>
      <c r="H13" s="5" t="n">
        <v>20989</v>
      </c>
    </row>
    <row r="14">
      <c r="A14" s="4" t="inlineStr">
        <is>
          <t>Beginning Balance at Jun. 30, 2020</t>
        </is>
      </c>
      <c r="B14" s="5" t="n">
        <v>1892186</v>
      </c>
      <c r="C14" s="5" t="n">
        <v>94016</v>
      </c>
      <c r="D14" s="5" t="n">
        <v>28</v>
      </c>
      <c r="E14" s="5" t="n">
        <v>3185458</v>
      </c>
      <c r="F14" s="5" t="n">
        <v>-1386001</v>
      </c>
      <c r="G14" s="5" t="n">
        <v>-20730</v>
      </c>
      <c r="H14" s="5" t="n">
        <v>19415</v>
      </c>
    </row>
    <row r="15">
      <c r="A15" s="3" t="inlineStr">
        <is>
          <t>Increase (Decrease) in Stockholders' Equity [Roll Forward]</t>
        </is>
      </c>
    </row>
    <row r="16">
      <c r="A16" s="4" t="inlineStr">
        <is>
          <t>Issuance of partnership interest in real estate</t>
        </is>
      </c>
      <c r="B16" s="5" t="n">
        <v>398</v>
      </c>
      <c r="H16" s="5" t="n">
        <v>398</v>
      </c>
    </row>
    <row r="17">
      <c r="A17" s="4" t="inlineStr">
        <is>
          <t>Redemption of noncontrolling OP units for common shares</t>
        </is>
      </c>
      <c r="E17" s="5" t="n">
        <v>150</v>
      </c>
      <c r="H17" s="5" t="n">
        <v>-150</v>
      </c>
    </row>
    <row r="18">
      <c r="A18" s="4" t="inlineStr">
        <is>
          <t>Issuance of common shares and deferred compensation amortization, net</t>
        </is>
      </c>
      <c r="B18" s="5" t="n">
        <v>8143</v>
      </c>
      <c r="E18" s="5" t="n">
        <v>8143</v>
      </c>
    </row>
    <row r="19">
      <c r="A19" s="4" t="inlineStr">
        <is>
          <t>Dividends/distributions</t>
        </is>
      </c>
      <c r="B19" s="5" t="n">
        <v>-31039</v>
      </c>
      <c r="F19" s="5" t="n">
        <v>-30651</v>
      </c>
      <c r="H19" s="5" t="n">
        <v>-388</v>
      </c>
    </row>
    <row r="20">
      <c r="A20" s="4" t="inlineStr">
        <is>
          <t>Net income</t>
        </is>
      </c>
      <c r="B20" s="5" t="n">
        <v>43618</v>
      </c>
      <c r="F20" s="5" t="n">
        <v>41904</v>
      </c>
      <c r="H20" s="5" t="n">
        <v>1714</v>
      </c>
    </row>
    <row r="21">
      <c r="A21" s="4" t="inlineStr">
        <is>
          <t>Other comprehensive income</t>
        </is>
      </c>
      <c r="B21" s="5" t="n">
        <v>1043</v>
      </c>
      <c r="G21" s="5" t="n">
        <v>1043</v>
      </c>
    </row>
    <row r="22">
      <c r="A22" s="4" t="inlineStr">
        <is>
          <t>Ending Balance at Sep. 30, 2020</t>
        </is>
      </c>
      <c r="B22" s="5" t="n">
        <v>1914349</v>
      </c>
      <c r="C22" s="5" t="n">
        <v>94016</v>
      </c>
      <c r="D22" s="5" t="n">
        <v>28</v>
      </c>
      <c r="E22" s="5" t="n">
        <v>3193751</v>
      </c>
      <c r="F22" s="5" t="n">
        <v>-1374748</v>
      </c>
      <c r="G22" s="5" t="n">
        <v>-19687</v>
      </c>
      <c r="H22" s="5" t="n">
        <v>20989</v>
      </c>
    </row>
    <row r="23">
      <c r="A23" s="4" t="inlineStr">
        <is>
          <t>Beginning Balance at Dec. 31, 2020</t>
        </is>
      </c>
      <c r="B23" s="5" t="n">
        <v>1991137</v>
      </c>
      <c r="C23" s="5" t="n">
        <v>94016</v>
      </c>
      <c r="D23" s="5" t="n">
        <v>28</v>
      </c>
      <c r="E23" s="5" t="n">
        <v>3196315</v>
      </c>
      <c r="F23" s="5" t="n">
        <v>-1301726</v>
      </c>
      <c r="G23" s="5" t="n">
        <v>-17963</v>
      </c>
      <c r="H23" s="5" t="n">
        <v>20467</v>
      </c>
    </row>
    <row r="24">
      <c r="A24" s="3" t="inlineStr">
        <is>
          <t>Increase (Decrease) in Stockholders' Equity [Roll Forward]</t>
        </is>
      </c>
    </row>
    <row r="25">
      <c r="A25" s="4" t="inlineStr">
        <is>
          <t>Issuance of partnership interest in real estate</t>
        </is>
      </c>
      <c r="B25" s="5" t="n">
        <v>11050</v>
      </c>
      <c r="H25" s="5" t="n">
        <v>11050</v>
      </c>
    </row>
    <row r="26">
      <c r="A26" s="4" t="inlineStr">
        <is>
          <t>Redemption of noncontrolling OP units for common shares</t>
        </is>
      </c>
      <c r="E26" s="5" t="n">
        <v>670</v>
      </c>
      <c r="H26" s="5" t="n">
        <v>-670</v>
      </c>
    </row>
    <row r="27">
      <c r="A27" s="4" t="inlineStr">
        <is>
          <t>Redemption of noncontrolling OP units for real estate</t>
        </is>
      </c>
      <c r="B27" s="5" t="n">
        <v>-22305</v>
      </c>
      <c r="E27" s="5" t="n">
        <v>-12919</v>
      </c>
      <c r="H27" s="5" t="n">
        <v>-9386</v>
      </c>
    </row>
    <row r="28">
      <c r="A28" s="4" t="inlineStr">
        <is>
          <t>Issuance of common shares and deferred compensation amortization, net</t>
        </is>
      </c>
      <c r="B28" s="5" t="n">
        <v>60469</v>
      </c>
      <c r="E28" s="5" t="n">
        <v>60469</v>
      </c>
    </row>
    <row r="29">
      <c r="A29" s="4" t="inlineStr">
        <is>
          <t>Repurchase of common shares to settle tax obligations</t>
        </is>
      </c>
      <c r="B29" s="5" t="n">
        <v>-5120</v>
      </c>
      <c r="E29" s="5" t="n">
        <v>-5120</v>
      </c>
    </row>
    <row r="30">
      <c r="A30" s="4" t="inlineStr">
        <is>
          <t>Forfeiture of employee common shares</t>
        </is>
      </c>
      <c r="B30" s="5" t="n">
        <v>2</v>
      </c>
      <c r="F30" s="5" t="n">
        <v>2</v>
      </c>
    </row>
    <row r="31">
      <c r="A31" s="4" t="inlineStr">
        <is>
          <t>Dividends/distributions</t>
        </is>
      </c>
      <c r="B31" s="5" t="n">
        <v>-96263</v>
      </c>
      <c r="F31" s="5" t="n">
        <v>-94768</v>
      </c>
      <c r="H31" s="5" t="n">
        <v>-1495</v>
      </c>
    </row>
    <row r="32">
      <c r="A32" s="4" t="inlineStr">
        <is>
          <t>Net income</t>
        </is>
      </c>
      <c r="B32" s="5" t="n">
        <v>122320</v>
      </c>
      <c r="F32" s="5" t="n">
        <v>120358</v>
      </c>
      <c r="H32" s="5" t="n">
        <v>1962</v>
      </c>
    </row>
    <row r="33">
      <c r="A33" s="4" t="inlineStr">
        <is>
          <t>Other comprehensive income</t>
        </is>
      </c>
      <c r="B33" s="5" t="n">
        <v>7072</v>
      </c>
      <c r="G33" s="5" t="n">
        <v>7072</v>
      </c>
    </row>
    <row r="34">
      <c r="A34" s="4" t="inlineStr">
        <is>
          <t>Reallocation of noncontrolling interests</t>
        </is>
      </c>
      <c r="E34" s="5" t="n">
        <v>435</v>
      </c>
      <c r="H34" s="5" t="n">
        <v>-435</v>
      </c>
    </row>
    <row r="35">
      <c r="A35" s="4" t="inlineStr">
        <is>
          <t>Ending Balance at Sep. 30, 2021</t>
        </is>
      </c>
      <c r="B35" s="5" t="n">
        <v>2068362</v>
      </c>
      <c r="C35" s="5" t="n">
        <v>94016</v>
      </c>
      <c r="D35" s="5" t="n">
        <v>28</v>
      </c>
      <c r="E35" s="5" t="n">
        <v>3239850</v>
      </c>
      <c r="F35" s="5" t="n">
        <v>-1276134</v>
      </c>
      <c r="G35" s="5" t="n">
        <v>-10891</v>
      </c>
      <c r="H35" s="5" t="n">
        <v>21493</v>
      </c>
    </row>
    <row r="36">
      <c r="A36" s="4" t="inlineStr">
        <is>
          <t>Beginning Balance at Jun. 30, 2021</t>
        </is>
      </c>
      <c r="B36" s="5" t="n">
        <v>2051369</v>
      </c>
      <c r="C36" s="5" t="n">
        <v>94016</v>
      </c>
      <c r="D36" s="5" t="n">
        <v>28</v>
      </c>
      <c r="E36" s="5" t="n">
        <v>3195040</v>
      </c>
      <c r="F36" s="5" t="n">
        <v>-1250735</v>
      </c>
      <c r="G36" s="5" t="n">
        <v>-12041</v>
      </c>
      <c r="H36" s="5" t="n">
        <v>25061</v>
      </c>
    </row>
    <row r="37">
      <c r="A37" s="3" t="inlineStr">
        <is>
          <t>Increase (Decrease) in Stockholders' Equity [Roll Forward]</t>
        </is>
      </c>
    </row>
    <row r="38">
      <c r="A38" s="4" t="inlineStr">
        <is>
          <t>Issuance of partnership interest in real estate</t>
        </is>
      </c>
      <c r="B38" s="5" t="n">
        <v>5965</v>
      </c>
      <c r="H38" s="5" t="n">
        <v>5965</v>
      </c>
    </row>
    <row r="39">
      <c r="A39" s="4" t="inlineStr">
        <is>
          <t>Redemption of noncontrolling OP units for common shares</t>
        </is>
      </c>
      <c r="E39" s="5" t="n">
        <v>202</v>
      </c>
      <c r="H39" s="5" t="n">
        <v>-202</v>
      </c>
    </row>
    <row r="40">
      <c r="A40" s="4" t="inlineStr">
        <is>
          <t>Redemption of noncontrolling OP units for real estate</t>
        </is>
      </c>
      <c r="B40" s="5" t="n">
        <v>-22305</v>
      </c>
      <c r="E40" s="5" t="n">
        <v>-12919</v>
      </c>
      <c r="H40" s="5" t="n">
        <v>-9386</v>
      </c>
    </row>
    <row r="41">
      <c r="A41" s="4" t="inlineStr">
        <is>
          <t>Issuance of common shares and deferred compensation amortization, net</t>
        </is>
      </c>
      <c r="B41" s="5" t="n">
        <v>57527</v>
      </c>
      <c r="E41" s="5" t="n">
        <v>57527</v>
      </c>
    </row>
    <row r="42">
      <c r="A42" s="4" t="inlineStr">
        <is>
          <t>Dividends/distributions</t>
        </is>
      </c>
      <c r="B42" s="5" t="n">
        <v>-32402</v>
      </c>
      <c r="F42" s="5" t="n">
        <v>-32037</v>
      </c>
      <c r="H42" s="5" t="n">
        <v>-365</v>
      </c>
    </row>
    <row r="43">
      <c r="A43" s="4" t="inlineStr">
        <is>
          <t>Net income</t>
        </is>
      </c>
      <c r="B43" s="5" t="n">
        <v>7058</v>
      </c>
      <c r="F43" s="5" t="n">
        <v>6638</v>
      </c>
      <c r="H43" s="5" t="n">
        <v>420</v>
      </c>
    </row>
    <row r="44">
      <c r="A44" s="4" t="inlineStr">
        <is>
          <t>Other comprehensive income</t>
        </is>
      </c>
      <c r="B44" s="5" t="n">
        <v>1150</v>
      </c>
      <c r="G44" s="5" t="n">
        <v>1150</v>
      </c>
    </row>
    <row r="45">
      <c r="A45" s="4" t="inlineStr">
        <is>
          <t>Ending Balance at Sep. 30, 2021</t>
        </is>
      </c>
      <c r="B45" s="6" t="n">
        <v>2068362</v>
      </c>
      <c r="C45" s="6" t="n">
        <v>94016</v>
      </c>
      <c r="D45" s="6" t="n">
        <v>28</v>
      </c>
      <c r="E45" s="6" t="n">
        <v>3239850</v>
      </c>
      <c r="F45" s="6" t="n">
        <v>-1276134</v>
      </c>
      <c r="G45" s="6" t="n">
        <v>-10891</v>
      </c>
      <c r="H45" s="6" t="n">
        <v>214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Commitments and Contingencies (Details) $ in Thousands</t>
        </is>
      </c>
      <c r="B1" s="2" t="inlineStr">
        <is>
          <t>Dec. 31, 2023USD ($)</t>
        </is>
      </c>
      <c r="C1" s="2" t="inlineStr">
        <is>
          <t>Dec. 31, 2022USD ($)</t>
        </is>
      </c>
      <c r="D1" s="2" t="inlineStr">
        <is>
          <t>Dec. 31, 2021USD ($)</t>
        </is>
      </c>
      <c r="E1" s="2" t="inlineStr">
        <is>
          <t>Sep. 30, 2021project</t>
        </is>
      </c>
    </row>
    <row r="2">
      <c r="A2" s="4" t="inlineStr">
        <is>
          <t>Consolidated Properties</t>
        </is>
      </c>
    </row>
    <row r="3">
      <c r="A3" s="3" t="inlineStr">
        <is>
          <t>Real Estate Properties [Line Items]</t>
        </is>
      </c>
    </row>
    <row r="4">
      <c r="A4" s="4" t="inlineStr">
        <is>
          <t>Number of development projects</t>
        </is>
      </c>
      <c r="E4" s="5" t="n">
        <v>6</v>
      </c>
    </row>
    <row r="5">
      <c r="A5" s="4" t="inlineStr">
        <is>
          <t>Consolidated Properties | Forecast</t>
        </is>
      </c>
    </row>
    <row r="6">
      <c r="A6" s="3" t="inlineStr">
        <is>
          <t>Real Estate Properties [Line Items]</t>
        </is>
      </c>
    </row>
    <row r="7">
      <c r="A7" s="4" t="inlineStr">
        <is>
          <t>Real estate investment property, estimated cost | $</t>
        </is>
      </c>
      <c r="B7" s="6" t="n">
        <v>38675</v>
      </c>
      <c r="C7" s="6" t="n">
        <v>153024</v>
      </c>
      <c r="D7" s="6" t="n">
        <v>99776</v>
      </c>
    </row>
    <row r="8">
      <c r="A8" s="4" t="inlineStr">
        <is>
          <t>Unconsolidated Properties</t>
        </is>
      </c>
    </row>
    <row r="9">
      <c r="A9" s="3" t="inlineStr">
        <is>
          <t>Real Estate Properties [Line Items]</t>
        </is>
      </c>
    </row>
    <row r="10">
      <c r="A10" s="4" t="inlineStr">
        <is>
          <t>Number of development projects</t>
        </is>
      </c>
      <c r="E10" s="5"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pplemental Disclosure of Statement of Cash Flow Information (Details) $ in Thousands</t>
        </is>
      </c>
      <c r="B1" s="2" t="inlineStr">
        <is>
          <t>9 Months Ended</t>
        </is>
      </c>
    </row>
    <row r="2">
      <c r="B2" s="2" t="inlineStr">
        <is>
          <t>Sep. 30, 2021USD ($)property</t>
        </is>
      </c>
      <c r="C2" s="2" t="inlineStr">
        <is>
          <t>Sep. 30, 2020USD ($)property</t>
        </is>
      </c>
    </row>
    <row r="3">
      <c r="A3" s="3" t="inlineStr">
        <is>
          <t>Other Significant Noncash Transactions [Line Items]</t>
        </is>
      </c>
    </row>
    <row r="4">
      <c r="A4" s="4" t="inlineStr">
        <is>
          <t>Interest paid</t>
        </is>
      </c>
      <c r="B4" s="6" t="n">
        <v>35515</v>
      </c>
      <c r="C4" s="6" t="n">
        <v>34818</v>
      </c>
    </row>
    <row r="5">
      <c r="A5" s="4" t="inlineStr">
        <is>
          <t>Income taxes paid, net</t>
        </is>
      </c>
      <c r="B5" s="5" t="n">
        <v>1273</v>
      </c>
      <c r="C5" s="6" t="n">
        <v>1525</v>
      </c>
    </row>
    <row r="6">
      <c r="A6" s="4" t="inlineStr">
        <is>
          <t>Number of foreclosed real estate properties | property</t>
        </is>
      </c>
      <c r="C6" s="5" t="n">
        <v>2</v>
      </c>
    </row>
    <row r="7">
      <c r="A7" s="4" t="inlineStr">
        <is>
          <t>Non-cash charge in mortgage</t>
        </is>
      </c>
      <c r="B7" s="5" t="n">
        <v>11610</v>
      </c>
    </row>
    <row r="8">
      <c r="A8" s="4" t="inlineStr">
        <is>
          <t>Lease obligation incurred</t>
        </is>
      </c>
      <c r="B8" s="5" t="n">
        <v>438</v>
      </c>
      <c r="C8" s="6" t="n">
        <v>719</v>
      </c>
    </row>
    <row r="9">
      <c r="A9" s="4" t="inlineStr">
        <is>
          <t>Non-Recourse Mortgage | LCIF</t>
        </is>
      </c>
    </row>
    <row r="10">
      <c r="A10" s="3" t="inlineStr">
        <is>
          <t>Other Significant Noncash Transactions [Line Items]</t>
        </is>
      </c>
    </row>
    <row r="11">
      <c r="A11" s="4" t="inlineStr">
        <is>
          <t>Non-cash charge in mortgage</t>
        </is>
      </c>
      <c r="B11" s="6" t="n">
        <v>11610</v>
      </c>
    </row>
    <row r="12">
      <c r="A12" s="4" t="inlineStr">
        <is>
          <t>Disposal Group, Disposed of by Sale, Not Discontinued Operations | Properties Disposed by LCIF</t>
        </is>
      </c>
    </row>
    <row r="13">
      <c r="A13" s="3" t="inlineStr">
        <is>
          <t>Other Significant Noncash Transactions [Line Items]</t>
        </is>
      </c>
    </row>
    <row r="14">
      <c r="A14" s="4" t="inlineStr">
        <is>
          <t>Number of properties sold | property</t>
        </is>
      </c>
      <c r="B14" s="5" t="n">
        <v>3</v>
      </c>
    </row>
    <row r="15">
      <c r="A15" s="4" t="inlineStr">
        <is>
          <t>Disposal Group, Disposed of by Sale, Not Discontinued Operations | Properties Disposed by LCIF | LCIF</t>
        </is>
      </c>
    </row>
    <row r="16">
      <c r="A16" s="3" t="inlineStr">
        <is>
          <t>Other Significant Noncash Transactions [Line Items]</t>
        </is>
      </c>
    </row>
    <row r="17">
      <c r="A17" s="4" t="inlineStr">
        <is>
          <t>Number of properties sold | property</t>
        </is>
      </c>
      <c r="B17" s="5" t="n">
        <v>3</v>
      </c>
    </row>
    <row r="18">
      <c r="A18" s="4" t="inlineStr">
        <is>
          <t>Proceeds from sale of real estate, noncash transaction</t>
        </is>
      </c>
      <c r="B18" s="6" t="n">
        <v>22305</v>
      </c>
    </row>
    <row r="19">
      <c r="A19" s="4" t="inlineStr">
        <is>
          <t>RR Ocala 44, LLC</t>
        </is>
      </c>
    </row>
    <row r="20">
      <c r="A20" s="3" t="inlineStr">
        <is>
          <t>Other Significant Noncash Transactions [Line Items]</t>
        </is>
      </c>
    </row>
    <row r="21">
      <c r="A21" s="4" t="inlineStr">
        <is>
          <t>Noncontrolling interest liability assumed</t>
        </is>
      </c>
      <c r="B21" s="5" t="n">
        <v>489</v>
      </c>
    </row>
    <row r="22">
      <c r="A22" s="4" t="inlineStr">
        <is>
          <t>Noncash increase to real estate investments under construction</t>
        </is>
      </c>
      <c r="B22" s="5" t="n">
        <v>489</v>
      </c>
    </row>
    <row r="23">
      <c r="A23" s="4" t="inlineStr">
        <is>
          <t>South Carolina and Kansas</t>
        </is>
      </c>
    </row>
    <row r="24">
      <c r="A24" s="3" t="inlineStr">
        <is>
          <t>Other Significant Noncash Transactions [Line Items]</t>
        </is>
      </c>
    </row>
    <row r="25">
      <c r="A25" s="4" t="inlineStr">
        <is>
          <t>Non-cash charge in mortgage</t>
        </is>
      </c>
      <c r="C25" s="5" t="n">
        <v>38942</v>
      </c>
    </row>
    <row r="26">
      <c r="A26" s="4" t="inlineStr">
        <is>
          <t>Non-cash charge in notes payable and real estate</t>
        </is>
      </c>
      <c r="C26" s="5" t="n">
        <v>14188</v>
      </c>
    </row>
    <row r="27">
      <c r="A27" s="4" t="inlineStr">
        <is>
          <t>Owensboro, Kentucky</t>
        </is>
      </c>
    </row>
    <row r="28">
      <c r="A28" s="3" t="inlineStr">
        <is>
          <t>Other Significant Noncash Transactions [Line Items]</t>
        </is>
      </c>
    </row>
    <row r="29">
      <c r="A29" s="4" t="inlineStr">
        <is>
          <t>Right-of-use asset obtained</t>
        </is>
      </c>
      <c r="B29" s="6" t="n">
        <v>438</v>
      </c>
      <c r="C29" s="6" t="n">
        <v>7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29" customWidth="1" min="2" max="2"/>
    <col width="21" customWidth="1" min="3" max="3"/>
    <col width="21" customWidth="1" min="4" max="4"/>
  </cols>
  <sheetData>
    <row r="1">
      <c r="A1" s="1" t="inlineStr">
        <is>
          <t>Subsequent Events - Additional Information (Details) $ in Thousands</t>
        </is>
      </c>
      <c r="B1" s="2" t="inlineStr">
        <is>
          <t>1 Months Ended</t>
        </is>
      </c>
      <c r="C1" s="2" t="inlineStr">
        <is>
          <t>9 Months Ended</t>
        </is>
      </c>
    </row>
    <row r="2">
      <c r="B2" s="2" t="inlineStr">
        <is>
          <t>Nov. 04, 2021USD ($)property</t>
        </is>
      </c>
      <c r="C2" s="2" t="inlineStr">
        <is>
          <t>Sep. 30, 2021USD ($)</t>
        </is>
      </c>
      <c r="D2" s="2" t="inlineStr">
        <is>
          <t>Sep. 30, 2020USD ($)</t>
        </is>
      </c>
    </row>
    <row r="3">
      <c r="A3" s="3" t="inlineStr">
        <is>
          <t>Subsequent Event [Line Items]</t>
        </is>
      </c>
    </row>
    <row r="4">
      <c r="A4" s="4" t="inlineStr">
        <is>
          <t>Payments to acquire land parcel</t>
        </is>
      </c>
      <c r="C4" s="6" t="n">
        <v>392586</v>
      </c>
      <c r="D4" s="6" t="n">
        <v>429834</v>
      </c>
    </row>
    <row r="5">
      <c r="A5" s="4" t="inlineStr">
        <is>
          <t>Subsequent Event</t>
        </is>
      </c>
    </row>
    <row r="6">
      <c r="A6" s="3" t="inlineStr">
        <is>
          <t>Subsequent Event [Line Items]</t>
        </is>
      </c>
    </row>
    <row r="7">
      <c r="A7" s="4" t="inlineStr">
        <is>
          <t>Payments to acquire land parcel</t>
        </is>
      </c>
      <c r="B7" s="6" t="n">
        <v>76400</v>
      </c>
    </row>
    <row r="8">
      <c r="A8" s="4" t="inlineStr">
        <is>
          <t>Number of properties disposed | property</t>
        </is>
      </c>
      <c r="B8" s="5" t="n">
        <v>2</v>
      </c>
    </row>
    <row r="9">
      <c r="A9" s="4" t="inlineStr">
        <is>
          <t>Proceeds from sale of properties</t>
        </is>
      </c>
      <c r="B9" s="6" t="n">
        <v>25400</v>
      </c>
    </row>
    <row r="10">
      <c r="A10" s="4" t="inlineStr">
        <is>
          <t>Subsequent Event | Industrial Property</t>
        </is>
      </c>
    </row>
    <row r="11">
      <c r="A11" s="3" t="inlineStr">
        <is>
          <t>Subsequent Event [Line Items]</t>
        </is>
      </c>
    </row>
    <row r="12">
      <c r="A12" s="4" t="inlineStr">
        <is>
          <t>Number of real estate properties acquired | property</t>
        </is>
      </c>
      <c r="B12" s="5" t="n">
        <v>3</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Statement of Cash Flows [Abstract]</t>
        </is>
      </c>
    </row>
    <row r="4">
      <c r="A4" s="4" t="inlineStr">
        <is>
          <t>Net cash provided by operating activities:</t>
        </is>
      </c>
      <c r="B4" s="6" t="n">
        <v>167405</v>
      </c>
      <c r="C4" s="6" t="n">
        <v>152466</v>
      </c>
    </row>
    <row r="5">
      <c r="A5" s="3" t="inlineStr">
        <is>
          <t>Cash flows from investing activities:</t>
        </is>
      </c>
    </row>
    <row r="6">
      <c r="A6" s="4" t="inlineStr">
        <is>
          <t>Acquisition of real estate, including intangible assets</t>
        </is>
      </c>
      <c r="B6" s="5" t="n">
        <v>-392586</v>
      </c>
      <c r="C6" s="5" t="n">
        <v>-429834</v>
      </c>
    </row>
    <row r="7">
      <c r="A7" s="4" t="inlineStr">
        <is>
          <t>Investment in real estate under construction</t>
        </is>
      </c>
      <c r="B7" s="5" t="n">
        <v>-119885</v>
      </c>
      <c r="C7" s="5" t="n">
        <v>-21561</v>
      </c>
    </row>
    <row r="8">
      <c r="A8" s="4" t="inlineStr">
        <is>
          <t>Capital expenditures</t>
        </is>
      </c>
      <c r="B8" s="5" t="n">
        <v>-9371</v>
      </c>
      <c r="C8" s="5" t="n">
        <v>-15328</v>
      </c>
    </row>
    <row r="9">
      <c r="A9" s="4" t="inlineStr">
        <is>
          <t>Net proceeds from sale of properties</t>
        </is>
      </c>
      <c r="B9" s="5" t="n">
        <v>181242</v>
      </c>
      <c r="C9" s="5" t="n">
        <v>99740</v>
      </c>
    </row>
    <row r="10">
      <c r="A10" s="4" t="inlineStr">
        <is>
          <t>Investment in loans receivable</t>
        </is>
      </c>
      <c r="B10" s="5" t="n">
        <v>-1497</v>
      </c>
      <c r="C10" s="5" t="n">
        <v>0</v>
      </c>
    </row>
    <row r="11">
      <c r="A11" s="4" t="inlineStr">
        <is>
          <t>Investments in non-consolidated entities</t>
        </is>
      </c>
      <c r="B11" s="5" t="n">
        <v>-975</v>
      </c>
      <c r="C11" s="5" t="n">
        <v>-6152</v>
      </c>
    </row>
    <row r="12">
      <c r="A12" s="4" t="inlineStr">
        <is>
          <t>Distributions from non-consolidated entities in excess of accumulated earnings</t>
        </is>
      </c>
      <c r="B12" s="5" t="n">
        <v>6170</v>
      </c>
      <c r="C12" s="5" t="n">
        <v>6843</v>
      </c>
    </row>
    <row r="13">
      <c r="A13" s="4" t="inlineStr">
        <is>
          <t>Deferred leasing costs</t>
        </is>
      </c>
      <c r="B13" s="5" t="n">
        <v>-5546</v>
      </c>
      <c r="C13" s="5" t="n">
        <v>-4791</v>
      </c>
    </row>
    <row r="14">
      <c r="A14" s="4" t="inlineStr">
        <is>
          <t>Change in real estate deposits, net</t>
        </is>
      </c>
      <c r="B14" s="5" t="n">
        <v>-1658</v>
      </c>
      <c r="C14" s="5" t="n">
        <v>461</v>
      </c>
    </row>
    <row r="15">
      <c r="A15" s="4" t="inlineStr">
        <is>
          <t>Net cash used in investing activities</t>
        </is>
      </c>
      <c r="B15" s="5" t="n">
        <v>-344106</v>
      </c>
      <c r="C15" s="5" t="n">
        <v>-370622</v>
      </c>
    </row>
    <row r="16">
      <c r="A16" s="3" t="inlineStr">
        <is>
          <t>Cash flows from financing activities:</t>
        </is>
      </c>
    </row>
    <row r="17">
      <c r="A17" s="4" t="inlineStr">
        <is>
          <t>Dividends to common and preferred shareholders</t>
        </is>
      </c>
      <c r="B17" s="5" t="n">
        <v>-95885</v>
      </c>
      <c r="C17" s="5" t="n">
        <v>-87966</v>
      </c>
    </row>
    <row r="18">
      <c r="A18" s="4" t="inlineStr">
        <is>
          <t>Proceeds From Mortgage Loans</t>
        </is>
      </c>
      <c r="B18" s="5" t="n">
        <v>11610</v>
      </c>
      <c r="C18" s="5" t="n">
        <v>0</v>
      </c>
    </row>
    <row r="19">
      <c r="A19" s="4" t="inlineStr">
        <is>
          <t>Principal amortization payments</t>
        </is>
      </c>
      <c r="B19" s="5" t="n">
        <v>-10571</v>
      </c>
      <c r="C19" s="5" t="n">
        <v>-16132</v>
      </c>
    </row>
    <row r="20">
      <c r="A20" s="4" t="inlineStr">
        <is>
          <t>Principal payments on debt, excluding normal amortization</t>
        </is>
      </c>
      <c r="B20" s="5" t="n">
        <v>-10567</v>
      </c>
      <c r="C20" s="5" t="n">
        <v>0</v>
      </c>
    </row>
    <row r="21">
      <c r="A21" s="4" t="inlineStr">
        <is>
          <t>Revolving credit facility borrowings</t>
        </is>
      </c>
      <c r="B21" s="5" t="n">
        <v>215000</v>
      </c>
      <c r="C21" s="5" t="n">
        <v>170000</v>
      </c>
    </row>
    <row r="22">
      <c r="A22" s="4" t="inlineStr">
        <is>
          <t>Revolving credit facility payments</t>
        </is>
      </c>
      <c r="B22" s="5" t="n">
        <v>-215000</v>
      </c>
      <c r="C22" s="5" t="n">
        <v>-170000</v>
      </c>
    </row>
    <row r="23">
      <c r="A23" s="4" t="inlineStr">
        <is>
          <t>Proceeds from issuance of senior notes</t>
        </is>
      </c>
      <c r="B23" s="5" t="n">
        <v>399032</v>
      </c>
      <c r="C23" s="5" t="n">
        <v>396932</v>
      </c>
    </row>
    <row r="24">
      <c r="A24" s="4" t="inlineStr">
        <is>
          <t>Repurchase of senior notes</t>
        </is>
      </c>
      <c r="B24" s="5" t="n">
        <v>-188756</v>
      </c>
      <c r="C24" s="5" t="n">
        <v>-112312</v>
      </c>
    </row>
    <row r="25">
      <c r="A25" s="4" t="inlineStr">
        <is>
          <t>Payments of Financing Costs</t>
        </is>
      </c>
      <c r="B25" s="5" t="n">
        <v>-3977</v>
      </c>
      <c r="C25" s="5" t="n">
        <v>-3803</v>
      </c>
    </row>
    <row r="26">
      <c r="A26" s="4" t="inlineStr">
        <is>
          <t>Payments for early extinguishment of debt</t>
        </is>
      </c>
      <c r="B26" s="5" t="n">
        <v>-12217</v>
      </c>
      <c r="C26" s="5" t="n">
        <v>-9477</v>
      </c>
    </row>
    <row r="27">
      <c r="A27" s="4" t="inlineStr">
        <is>
          <t>Cash contributions from noncontrolling interests</t>
        </is>
      </c>
      <c r="B27" s="5" t="n">
        <v>10560</v>
      </c>
      <c r="C27" s="5" t="n">
        <v>1285</v>
      </c>
    </row>
    <row r="28">
      <c r="A28" s="4" t="inlineStr">
        <is>
          <t>Cash distributions to noncontrolling interests</t>
        </is>
      </c>
      <c r="B28" s="5" t="n">
        <v>-1495</v>
      </c>
      <c r="C28" s="5" t="n">
        <v>-1521</v>
      </c>
    </row>
    <row r="29">
      <c r="A29" s="4" t="inlineStr">
        <is>
          <t>Repurchases to settle tax obligations</t>
        </is>
      </c>
      <c r="B29" s="5" t="n">
        <v>-5120</v>
      </c>
      <c r="C29" s="5" t="n">
        <v>-2623</v>
      </c>
    </row>
    <row r="30">
      <c r="A30" s="4" t="inlineStr">
        <is>
          <t>Issuance of common shares, net</t>
        </is>
      </c>
      <c r="B30" s="5" t="n">
        <v>55116</v>
      </c>
      <c r="C30" s="5" t="n">
        <v>225122</v>
      </c>
    </row>
    <row r="31">
      <c r="A31" s="4" t="inlineStr">
        <is>
          <t>Repurchase of common shares</t>
        </is>
      </c>
      <c r="B31" s="5" t="n">
        <v>0</v>
      </c>
      <c r="C31" s="5" t="n">
        <v>-11042</v>
      </c>
    </row>
    <row r="32">
      <c r="A32" s="4" t="inlineStr">
        <is>
          <t>Net cash provided by financing activities</t>
        </is>
      </c>
      <c r="B32" s="5" t="n">
        <v>147730</v>
      </c>
      <c r="C32" s="5" t="n">
        <v>378463</v>
      </c>
    </row>
    <row r="33">
      <c r="A33" s="4" t="inlineStr">
        <is>
          <t>Change in cash, cash equivalents and restricted cash</t>
        </is>
      </c>
      <c r="B33" s="5" t="n">
        <v>-28971</v>
      </c>
      <c r="C33" s="5" t="n">
        <v>160307</v>
      </c>
    </row>
    <row r="34">
      <c r="A34" s="4" t="inlineStr">
        <is>
          <t>Cash, cash equivalents and restricted cash, at beginning of period</t>
        </is>
      </c>
      <c r="B34" s="5" t="n">
        <v>179421</v>
      </c>
      <c r="C34" s="5" t="n">
        <v>129310</v>
      </c>
    </row>
    <row r="35">
      <c r="A35" s="4" t="inlineStr">
        <is>
          <t>Cash, cash equivalents and restricted cash, at end of period</t>
        </is>
      </c>
      <c r="B35" s="5" t="n">
        <v>150450</v>
      </c>
      <c r="C35" s="5" t="n">
        <v>289617</v>
      </c>
    </row>
    <row r="36">
      <c r="A36" s="3" t="inlineStr">
        <is>
          <t>Reconciliation of cash, cash equivalents and restricted cash:</t>
        </is>
      </c>
    </row>
    <row r="37">
      <c r="A37" s="4" t="inlineStr">
        <is>
          <t>Cash and cash equivalents at beginning of period</t>
        </is>
      </c>
      <c r="B37" s="5" t="n">
        <v>178795</v>
      </c>
      <c r="C37" s="5" t="n">
        <v>122666</v>
      </c>
    </row>
    <row r="38">
      <c r="A38" s="4" t="inlineStr">
        <is>
          <t>Restricted cash at beginning of period</t>
        </is>
      </c>
      <c r="B38" s="5" t="n">
        <v>626</v>
      </c>
      <c r="C38" s="5" t="n">
        <v>6644</v>
      </c>
    </row>
    <row r="39">
      <c r="A39" s="4" t="inlineStr">
        <is>
          <t>Cash and cash equivalents at end of period</t>
        </is>
      </c>
      <c r="B39" s="5" t="n">
        <v>150077</v>
      </c>
      <c r="C39" s="5" t="n">
        <v>287920</v>
      </c>
    </row>
    <row r="40">
      <c r="A40" s="4" t="inlineStr">
        <is>
          <t>Restricted cash at end of period</t>
        </is>
      </c>
      <c r="B40" s="6" t="n">
        <v>373</v>
      </c>
      <c r="C40" s="6" t="n">
        <v>16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Financial Statement Presentation</t>
        </is>
      </c>
      <c r="B1" s="2" t="inlineStr">
        <is>
          <t>9 Months Ended</t>
        </is>
      </c>
    </row>
    <row r="2">
      <c r="B2" s="2" t="inlineStr">
        <is>
          <t>Sep. 30, 2021</t>
        </is>
      </c>
    </row>
    <row r="3">
      <c r="A3" s="3" t="inlineStr">
        <is>
          <t>Organization, Consolidation and Presentation of Financial Statements [Abstract]</t>
        </is>
      </c>
    </row>
    <row r="4">
      <c r="A4" s="4" t="inlineStr">
        <is>
          <t>The Company and Financial Statement Presentation</t>
        </is>
      </c>
      <c r="B4" s="4" t="inlineStr">
        <is>
          <t>The Company and Financial Statement Presentation Lexington Realty Trust (together with its consolidated subsidiaries, except when the context only applies to the parent entity, the “Company”) is a Maryland real estate investment trust (“REIT”) that owns a portfolio of equity investments focused on single-tenant industrial properties. As of September 30, 2021, the Company had ownership interests in approximately 140 consolidated real estate properties, located in 28 states. The properties in which the Company has an interest are primarily net leased to tenants in various industries. The Company believes it has qualified as a REIT under the Internal Revenue Code of 1986, as amended (the “Code”). Accordingly, the Company will not be subject to federal income tax, provided that distributions to its shareholders equal at least the amount of its REIT taxable income as defined under the Code. The Company is permitted to participate in certain activities from which it was previously precluded in order to maintain its qualification as a REIT, so long as these activities are conducted in entities which elect to be treated as taxable REIT subsidiaries (“TRS”) under the Code. As such, the TRS are subject to federal income taxes on the income from these activities. The Company conducts its operations indirectly through (1) property owner subsidiaries, which are single purpose entities, (2) a wholly-owned TRS, Lexington Realty Advisors, Inc. (“LRA”), and (3) joint ventures. Property owner subsidiaries are landlords under leases for properties in which the Company has an interest and/or borrowers under loan agreements secured by properties in which the Company has an interest and lender subsidiaries are lenders under loan agreements where the Company made an investment in a loan asset, but in all cases are separate and distinct legal entities. Each property owner subsidiary is a separate legal entity that maintains separate books and records. The assets and credit of each property owner subsidiary with a property subject to a mortgage loan are not available to creditors to satisfy the debt and other obligations of any other person, including any other property owner subsidiary or any other affiliate. Consolidated entities that are not property owner subsidiaries do not directly own any of the assets of a property owner subsidiary (or the general partner, member or managing member of such property owner subsidiary), but merely hold partnership, membership or beneficial interests therein, which interests are subordinate to the claims of such property owner subsidiary's (or its general partner's, member's or managing member's) creditors. The financial statements contained in this Quarterly Report on Form 10-Q (this “Quarterly Report”) for the three and nine months ended September 30, 2021 have been prepared by the Company in accordance with U.S. generally accepted accounting principles (“GAAP”) for interim financial information and the applicable rules and regulations of the Securities and Exchange Commission (“SEC”). Accordingly, they do not include all information and footnotes required by GAAP for complete financial statements. However, in the opinion of management, the interim financial statements include all adjustments, consisting of normal recurring adjustments, necessary for a fair presentation of the results of the periods presented. Interim results are not necessarily indicative of the results that may be expected for the full year. These unaudited condensed consolidated financial statements should be read in conjunction with the Company's audited consolidated financial statements and notes thereto included in the Company's Annual Report on Form 10-K for the year ended December 31, 2020 filed with the SEC on February 18, 2021 (“Annual Report”). Basis of Presentation and Consolidation. The Company's unaudited condensed consolidated financial statements are prepared on the accrual basis of accounting in accordance with GAAP. The financial statements reflect the accounts of the Company and its consolidated subsidiaries. The Company consolidates the wholly-owned subsidiaries, partnerships and joint ventures which it controls (i) through voting rights or similar rights or (ii) by means other than voting rights if the Company is the primary beneficiary of a variable interest entity ("VIE"). Entities which the Company does not control and entities which are VIEs in which the Company is not a primary beneficiary are accounted for under appropriate GAAP. During the nine months ended September 30, 2021, the Company acquired interests in four joint ventures with developers, with ownership interests ranging from 80% to 93%. Each joint venture acquired land parcels to develop industrial properties. The Company determined that the joint ventures are variable interest entities in accordance with the applicable accounting guidance. The Company concluded that it is the primary beneficiary in each of the joint ventures and as such, the joint ventures' operations are consolidated in the Company’s financial statements. In addition, the Company is the primary beneficiary of certain VIEs as it has a controlling financial interest in these entities. Lepercq Corporate Income Fund L.P. ("LCIF") and ATL Fairburn L.P. ("Fairburn JV"), are consolidated and the Company, as of September 30, 2021, had an approximate 99% and 87% interest, respectively, are VIEs. The assets of each VIE are only available to satisfy such VIE's respective liabilities. As of September 30, 2021 and December 31, 2020, the VIEs' mortgages and notes payable were non-recourse to the Company. Below is a summary of selected financial data of the consolidated VIEs for which the Company is the primary beneficiary included in the unaudited condensed consolidated balance sheets as of September 30, 2021 and December 31, 2020: September 30, 2021 December 31, 2020 Real estate, net $ 655,464 $ 569,461 Total assets $ 706,320 $ 679,786 Mortgages and notes payable, net $ 25,616 $ 25,600 Total liabilities $ 47,065 $ 40,974 In addition, the Company acquires, from time to time, properties using a reverse like-kind exchange structure pursuant to Section 1031 of the Internal Revenue Code (a "reverse 1031 exchange") and, as such, the properties are in the possession of an Exchange Accommodation Titleholder ("EAT") until the reverse 1031 exchange is completed. The EAT is classified as a VIE as it is a “thinly capitalized” entity. The Company consolidates the EAT because it is the primary beneficiary as it has the ability to control the activities that most significantly impact the EAT's economic performance and can collapse the 1031 exchange structure at any time. The assets of the EAT primarily consist of leased property (net real estate and intangibles). Revenue Recognition . The Company recognizes lease revenue on a straight-line basis over the term of the lease unless another systematic and rational basis is more representative of the time pattern in which the use benefit is derived from the leased property. Revenue is recognized on a contractual basis for leases with escalations tied to a consumer price index with no floor. The Company evaluates the collectability of its rental payments and recognizes revenue on a cash basis when the Company believes it is no longer probable that it will receive substantially all of the remaining lease payments. Renewal options in leases with rental terms that are lower than those in the primary term are excluded from the calculation of straight-line rent if the renewals are not reasonably certain. If the Company funds tenant improvements and the improvements are deemed to be owned by the Company, revenue recognition will commence when the improvements are substantially completed and possession or control of the space is turned over to the tenant. If the Company determines that the tenant allowances are lease incentives, the Company commences revenue recognition when possession or control of the space is turned over to the tenant for tenant work to begin. The lease incentive is recorded as a deferred expense and amortized as a reduction of revenue on a straight-line basis over the respective lease term. The Company recognizes lease termination fees as rental revenue in the period received and writes off unamortized lease-related intangible and other lease-related account balances, provided there are no further Company obligations under the lease. Otherwise, such fees and balances are recognized on a straight-line basis over the remaining obligation period with the termination payments being recorded as a component of rent receivable-deferred on the unaudited condensed consolidated balance sheets. Use of Estimates. Management has made a number of significant estimates and assumptions relating to the reporting of assets and liabilities, the disclosure of contingent assets and liabilities and the reported amounts of revenues and expenses to prepare these unaudited condensed consolidated financial statements in conformity with GAAP.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The most significant estimates made include the recoverability of current and deferred accounts receivable, allocation of property purchase price to tangible and intangible assets acquired and liabilities assumed, the determination of VIEs and which entities should be consolidated, the determination of impairment of long-lived assets and equity method investments, valuation of derivative financial instruments, valuation of awards granted under compensation plans, the determination of the incremental borrowing rate for leases where the Company is the lessee and the useful lives of long-lived assets. Actual results could differ materially from those estimates. Cost Capitalization. The Company capitalizes interest and direct and indirect project costs associated with the initial construction of a property up to the time the property is substantially complete and ready for its intended use within investments in real estate under construction in the unaudited condensed consolidated balance sheets. In addition, the Company capitalizes operating costs, including real estate taxes, insurance and utilities, that have been allocated to vacant space based on the square footage of the portion of the building not held available for immediate occupancy during the extended lease-up periods after the construction of the building shell has been completed if costs are being incurred to ready the vacant space for its intended use. If costs and activities incurred to ready the vacant space cease, then cost capitalization is also discontinued until such activities are resumed. Once construction has been completed on a vacant space, project costs are no longer capitalized. Restricted Cash . Restricted cash is comprised primarily of cash balances held by lenders and operating cash reserves held at one property. Fair Value Measurements. The Company follows the guidance in the Financial Accounting Standards Board ("FASB") Accounting Standards Codification ("ASC") Topic 820, Fair Value Measurements and Disclosures ("Topic 820"), to determine the fair value of financial and non-financial instruments. Topic 820 defines fair value, establishes a framework for measuring fair value in GAAP and expands disclosures about fair value measurements.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which are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ing counterparty credit risk. The Company has formally elected to apply the portfolio exception within Topic 820 with respect to measuring counterparty risk for all of its derivative transactions subject to master netting arrangements. The Company estimates the fair value of its real estate assets, including non-consolidated real estate assets, by using income and market valuation techniques. The Company may estimate fair values using market information such as recent sale contracts (Level 2 inputs) or recent sale offer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Recently Issued Accounting Guidance . In March 2020, the FASB issued ASU 2020-04, Reference Rate Reform (Topic 848). ASU 2020-04 contains practical expedients for reference rate reform related activities that impact debt, leases, derivatives and other contracts that reference the London Interbank Offered Rate, or LIBOR, or another reference rate expected to be discontinued because of reference rate reform. The guidance in ASU 2020-04 is optional, applies for a limited period of time to ease the potential burden in accounting for (or recognizing the effect of) reference rate reform on financial reporting, in response to concerns about structural risks of interbank offered rates, and, particularly, the risk of cessation of LIBOR and may be elected over time as reference rate reform activities occur. As of March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A portion of the Company's non-vested share-based payment awards are considered participating securities and as such, the Company is required to use the two-class method for the computation of basic and diluted earnings per share. Under the two-class computation method, net losses are not allocated to participating securities unless the holder of the security has a contractual obligation to share in the losses. The non-vested share-based payment awards are not allocated losses as the awards do not have a contractual obligation to share in losses of the Company. The following is a reconciliation of the numerators and denominators of the basic and diluted earnings per share computations for the three and nine months ended September 30, 2021 and 2020: Three Months Ended September 30, Nine months ended September 30, 2021 2020 2021 2020 BASIC Net income attributable to common shareholders $ 5,028 $ 40,285 $ 115,470 $ 74,088 Weighted-average number of common shares outstanding - basic 278,124,204 274,696,046 276,379,718 264,211,668 Net income attributable to common shareholders - per common share basic $ 0.02 $ 0.15 $ 0.42 $ 0.28 DILUTED Net income attributable to common shareholders $ 5,028 $ 40,285 $ 115,470 $ 74,088 Weighted-average common shares outstanding - basic 278,124,204 274,696,046 276,379,718 264,211,668 Effect of dilutive securities: Shares issuable under forward sales agreements 2,765,030 — 1,290,968 — Unvested share-based payment awards and options 1,159,224 1,326,716 911,163 1,234,553 Weighted-average common shares outstanding - diluted 282,048,458 276,022,762 278,581,849 265,446,221 Net income attributable to common shareholders - per common share diluted $ 0.02 $ 0.15 $ 0.41 $ 0.28 For per common share amounts, all incremental shares are considered anti-dilutive for periods that have a loss from continuing operations attributable to common shareholders. In addition, other common share equivalents may be anti-dilutive in certain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49:12Z</dcterms:created>
  <dcterms:modified xmlns:dcterms="http://purl.org/dc/terms/" xmlns:xsi="http://www.w3.org/2001/XMLSchema-instance" xsi:type="dcterms:W3CDTF">2021-11-04T20:49:12Z</dcterms:modified>
</cp:coreProperties>
</file>